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cent accounting pronouncement" sheetId="11" state="visible" r:id="rId11"/>
    <sheet xmlns:r="http://schemas.openxmlformats.org/officeDocument/2006/relationships" name="Available-for-sale investment"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Due from related companies" sheetId="15" state="visible" r:id="rId15"/>
    <sheet xmlns:r="http://schemas.openxmlformats.org/officeDocument/2006/relationships" name="Prepayments, deposits and other" sheetId="16" state="visible" r:id="rId16"/>
    <sheet xmlns:r="http://schemas.openxmlformats.org/officeDocument/2006/relationships" name="Deposit for acquisition" sheetId="17" state="visible" r:id="rId17"/>
    <sheet xmlns:r="http://schemas.openxmlformats.org/officeDocument/2006/relationships" name="Property and equipment, net" sheetId="18" state="visible" r:id="rId18"/>
    <sheet xmlns:r="http://schemas.openxmlformats.org/officeDocument/2006/relationships" name="Short-term loans" sheetId="19" state="visible" r:id="rId19"/>
    <sheet xmlns:r="http://schemas.openxmlformats.org/officeDocument/2006/relationships" name="Disposal of a wholly-owned subs" sheetId="20" state="visible" r:id="rId20"/>
    <sheet xmlns:r="http://schemas.openxmlformats.org/officeDocument/2006/relationships" name="Accrued liabilities" sheetId="21" state="visible" r:id="rId21"/>
    <sheet xmlns:r="http://schemas.openxmlformats.org/officeDocument/2006/relationships" name="Due to related parties" sheetId="22" state="visible" r:id="rId22"/>
    <sheet xmlns:r="http://schemas.openxmlformats.org/officeDocument/2006/relationships" name="Taxes" sheetId="23" state="visible" r:id="rId23"/>
    <sheet xmlns:r="http://schemas.openxmlformats.org/officeDocument/2006/relationships" name="Capital transactions" sheetId="24" state="visible" r:id="rId24"/>
    <sheet xmlns:r="http://schemas.openxmlformats.org/officeDocument/2006/relationships" name="Related party transac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epayments, deposits and oth_2" sheetId="32" state="visible" r:id="rId32"/>
    <sheet xmlns:r="http://schemas.openxmlformats.org/officeDocument/2006/relationships" name="Property and equipment, net (Ta" sheetId="33" state="visible" r:id="rId33"/>
    <sheet xmlns:r="http://schemas.openxmlformats.org/officeDocument/2006/relationships" name="Short-term loans (Tables)" sheetId="34" state="visible" r:id="rId34"/>
    <sheet xmlns:r="http://schemas.openxmlformats.org/officeDocument/2006/relationships" name="Disposal of a wholly-owned su_2" sheetId="35" state="visible" r:id="rId35"/>
    <sheet xmlns:r="http://schemas.openxmlformats.org/officeDocument/2006/relationships" name="Due to related parties (Tables)" sheetId="36" state="visible" r:id="rId36"/>
    <sheet xmlns:r="http://schemas.openxmlformats.org/officeDocument/2006/relationships" name="Taxes (Tables)" sheetId="37" state="visible" r:id="rId37"/>
    <sheet xmlns:r="http://schemas.openxmlformats.org/officeDocument/2006/relationships" name="Commitments and contingencies (" sheetId="38" state="visible" r:id="rId38"/>
    <sheet xmlns:r="http://schemas.openxmlformats.org/officeDocument/2006/relationships" name="Nature of business and organ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Going concern (Details Narrativ" sheetId="43" state="visible" r:id="rId43"/>
    <sheet xmlns:r="http://schemas.openxmlformats.org/officeDocument/2006/relationships" name="Available-for-sale investment (" sheetId="44" state="visible" r:id="rId44"/>
    <sheet xmlns:r="http://schemas.openxmlformats.org/officeDocument/2006/relationships" name="Accounts receivable, net (Detai" sheetId="45" state="visible" r:id="rId45"/>
    <sheet xmlns:r="http://schemas.openxmlformats.org/officeDocument/2006/relationships" name="Inventories (Details)" sheetId="46" state="visible" r:id="rId46"/>
    <sheet xmlns:r="http://schemas.openxmlformats.org/officeDocument/2006/relationships" name="Prepayments, deposits and oth_3" sheetId="47" state="visible" r:id="rId47"/>
    <sheet xmlns:r="http://schemas.openxmlformats.org/officeDocument/2006/relationships" name="Deposit for acquisition (Detail"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Short-term loans (Details)" sheetId="51" state="visible" r:id="rId51"/>
    <sheet xmlns:r="http://schemas.openxmlformats.org/officeDocument/2006/relationships" name="Short-term loans (Details Narra" sheetId="52" state="visible" r:id="rId52"/>
    <sheet xmlns:r="http://schemas.openxmlformats.org/officeDocument/2006/relationships" name="Disposal of a wholly-owned su_3" sheetId="53" state="visible" r:id="rId53"/>
    <sheet xmlns:r="http://schemas.openxmlformats.org/officeDocument/2006/relationships" name="Disposal of a wholly-owned su_4" sheetId="54" state="visible" r:id="rId54"/>
    <sheet xmlns:r="http://schemas.openxmlformats.org/officeDocument/2006/relationships" name="Accrued liabilities (Details Na" sheetId="55" state="visible" r:id="rId55"/>
    <sheet xmlns:r="http://schemas.openxmlformats.org/officeDocument/2006/relationships" name="Due to related parties (Details" sheetId="56" state="visible" r:id="rId56"/>
    <sheet xmlns:r="http://schemas.openxmlformats.org/officeDocument/2006/relationships" name="Due to related parties (Detai_2" sheetId="57" state="visible" r:id="rId57"/>
    <sheet xmlns:r="http://schemas.openxmlformats.org/officeDocument/2006/relationships" name="Due to related parties (Detai_3" sheetId="58" state="visible" r:id="rId58"/>
    <sheet xmlns:r="http://schemas.openxmlformats.org/officeDocument/2006/relationships" name="Taxes (Details)" sheetId="59" state="visible" r:id="rId59"/>
    <sheet xmlns:r="http://schemas.openxmlformats.org/officeDocument/2006/relationships" name="Taxes (Details 1)" sheetId="60" state="visible" r:id="rId60"/>
    <sheet xmlns:r="http://schemas.openxmlformats.org/officeDocument/2006/relationships" name="Taxes (Details 2)" sheetId="61" state="visible" r:id="rId61"/>
    <sheet xmlns:r="http://schemas.openxmlformats.org/officeDocument/2006/relationships" name="Taxes (Details Narrative)" sheetId="62" state="visible" r:id="rId62"/>
    <sheet xmlns:r="http://schemas.openxmlformats.org/officeDocument/2006/relationships" name="Capital transactions (Details N" sheetId="63" state="visible" r:id="rId63"/>
    <sheet xmlns:r="http://schemas.openxmlformats.org/officeDocument/2006/relationships" name="Related party transaction (Deta"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Mar. 31, 2020</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1 (this "Post-Effective Amendment") to Zhong Yuan Bio-Technology Holdings Limited's Registration Statement on Form F-1 (File No. 333-235983) (the "Registration Statement"), as declared effective by the Securities and Exchange Commission (the "SEC") on June 29, 2020 is being filed pursuant to the undertakings in Item 9.1(b) of the Registration Statement to update and supplement the information contained in the Registration Statement and the Prospectus included therein, to include the information contained in the Registrant's Report on Form 6-K that was filed with the SEC on March 31, 2021, the Registrant’s Annual Report on Form 20-F for the fiscal year ended March 31, 2020 that was filed with the SEC on August 17, 2020 and all other reports filed pursuant to Section 13(a) or 15(d) of the Securities Exchange Act of 1934, as amended (the “Exchange Act”) since the end of the fiscal year covered by the Annual Report.         The information included in this filing updates the Registration Statement and the Prospectus contained therein. No additional securities are being registered under this Post-Effective Amendment. All applicable registration fees were paid at the time of the original filing of the Registration Statement.</t>
        </is>
      </c>
    </row>
    <row r="7">
      <c r="A7" s="4" t="inlineStr">
        <is>
          <t>Document Period End Date</t>
        </is>
      </c>
      <c r="B7" s="4" t="inlineStr">
        <is>
          <t>Mar. 31,
		2020</t>
        </is>
      </c>
    </row>
    <row r="8">
      <c r="A8" s="4" t="inlineStr">
        <is>
          <t>Entity Registrant Name</t>
        </is>
      </c>
      <c r="B8" s="4" t="inlineStr">
        <is>
          <t>Zhong Yuan Bio-Technology Holdings Ltd</t>
        </is>
      </c>
    </row>
    <row r="9">
      <c r="A9" s="4" t="inlineStr">
        <is>
          <t>Entity Central Index Key</t>
        </is>
      </c>
      <c r="B9" s="4" t="inlineStr">
        <is>
          <t>0001672886</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8</t>
        </is>
      </c>
    </row>
    <row r="3">
      <c r="A3" s="3" t="inlineStr">
        <is>
          <t>Organization, Consolidation and Presentation of Financial Statements [Abstract]</t>
        </is>
      </c>
    </row>
    <row r="4">
      <c r="A4" s="4" t="inlineStr">
        <is>
          <t>Going concern</t>
        </is>
      </c>
      <c r="B4" s="4" t="inlineStr">
        <is>
          <t>NOTE 2 - GOING CONCERN The Company has not
yet generated any revenue since inception to date and has accumulated deficit of $79,409 and $29,253 as of December 31, 2018 and 2017.
The Company had a working capital deficit of $76,697 and $26,541 as of December 31, 2018 and 2017.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18</t>
        </is>
      </c>
    </row>
    <row r="3">
      <c r="A3" s="3" t="inlineStr">
        <is>
          <t>Notes to Financial Statements</t>
        </is>
      </c>
    </row>
    <row r="4">
      <c r="A4" s="4" t="inlineStr">
        <is>
          <t>Recent accounting pronouncements</t>
        </is>
      </c>
      <c r="B4" s="4" t="inlineStr">
        <is>
          <t>NOTE 3 - RECENT ACCOUNTING
PRONOUNCEMENTS In January 2017, the
FASB issued ASU No. 2017-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has adopted this ASU and its adoption did not have a material impact on its consolidated financial
stat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d that the impact of this ASU to the Company's consolidated financial statements would be insignificant and would only impact the
Company to the extent it has restricted cash in future.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adopted this ASU and its adoption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vailable-for-sale investment</t>
        </is>
      </c>
      <c r="B1" s="2" t="inlineStr">
        <is>
          <t>12 Months Ended</t>
        </is>
      </c>
    </row>
    <row r="2">
      <c r="B2" s="2" t="inlineStr">
        <is>
          <t>Mar. 31, 2020</t>
        </is>
      </c>
      <c r="C2" s="2" t="inlineStr">
        <is>
          <t>Mar. 31, 2019</t>
        </is>
      </c>
    </row>
    <row r="3">
      <c r="A3" s="4" t="inlineStr">
        <is>
          <t>Available-for-sale investment</t>
        </is>
      </c>
      <c r="B3" s="4" t="inlineStr">
        <is>
          <t>Note 3 — Available-for-sale investment Available-for-sale
investment included the Company’s investment in certain uninsured wealth management products amounting to nil
and , respectively, The Company’s
investment in the wealth management products were carried at cost less any impairment losses as they do not have a quoted market
price in an active market and their fair value cannot be measured reliably. Subsequent to March 31, 2020, the Company redeemed
all the wealth management products at cost for cash.</t>
        </is>
      </c>
    </row>
    <row r="4">
      <c r="A4" s="4" t="inlineStr">
        <is>
          <t>CHINA BIO-TECHNOLOGY HOLDINGS [Member]</t>
        </is>
      </c>
    </row>
    <row r="5">
      <c r="A5" s="4" t="inlineStr">
        <is>
          <t>Available-for-sale investment</t>
        </is>
      </c>
      <c r="C5" s="4" t="inlineStr">
        <is>
          <t>Note 3 — Available-for-sale investment Available-for-sale investment included the Company’s
investment in certain uninsured wealth management products amounting to $342,706 as of March 31, 2019 and $nil at March 31, 2018 issued
by China Construction Bank in the PRC. These wealth management products are funds raised by the bank which mainly invests in a range of
money market and debt instruments and offers floating interest rate to the investors. The Company may redeem the wealth management products
for cash anytime on a daily basis. The Company’s investment in the wealth management
products were carried at cost less any impairment losses as they do not have a quoted market price in an active market and their fair
value cannot be measured reliably. Subsequent to March 31, 2019, the Company redeemed all
the wealth management products at cost for cash.</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ounts receivable, net</t>
        </is>
      </c>
      <c r="B1" s="2" t="inlineStr">
        <is>
          <t>12 Months Ended</t>
        </is>
      </c>
    </row>
    <row r="2">
      <c r="B2" s="2" t="inlineStr">
        <is>
          <t>Mar. 31, 2020</t>
        </is>
      </c>
      <c r="C2" s="2" t="inlineStr">
        <is>
          <t>Mar. 31, 2019</t>
        </is>
      </c>
    </row>
    <row r="3">
      <c r="A3" s="4" t="inlineStr">
        <is>
          <t>Accounts receivable, net</t>
        </is>
      </c>
      <c r="B3" s="4" t="inlineStr">
        <is>
          <t xml:space="preserve">Note 4 — Accounts receivable, net Accounts receivable, net, consists of the following:
Years ended March 31,
2020 2019
Accounts receivable $ 329,891 $ 363,491
Less: Allowance for doubtful accounts — —
Total accounts receivable, net $ 326,891 $ 363,491 </t>
        </is>
      </c>
    </row>
    <row r="4">
      <c r="A4" s="4" t="inlineStr">
        <is>
          <t>CHINA BIO-TECHNOLOGY HOLDINGS [Member]</t>
        </is>
      </c>
    </row>
    <row r="5">
      <c r="A5" s="4" t="inlineStr">
        <is>
          <t>Accounts receivable, net</t>
        </is>
      </c>
      <c r="C5" s="4" t="inlineStr">
        <is>
          <t xml:space="preserve">Note 4 — Accounts receivable, net Accounts receivable, net, consists of the following:
As of March 31
2019 2018
Accounts receivable $ 363,491 $ 503,579
Less: Allowance for doubtful accounts — —
Total accounts receivable, net $ 363,491 $ 503,579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ies</t>
        </is>
      </c>
      <c r="B1" s="2" t="inlineStr">
        <is>
          <t>12 Months Ended</t>
        </is>
      </c>
    </row>
    <row r="2">
      <c r="B2" s="2" t="inlineStr">
        <is>
          <t>Mar. 31, 2020</t>
        </is>
      </c>
      <c r="C2" s="2" t="inlineStr">
        <is>
          <t>Mar. 31, 2019</t>
        </is>
      </c>
    </row>
    <row r="3">
      <c r="A3" s="4" t="inlineStr">
        <is>
          <t>Inventories</t>
        </is>
      </c>
      <c r="B3" s="4" t="inlineStr">
        <is>
          <t xml:space="preserve">Note 5 — Inventories Inventories consisted of the following:
Years ended March 31,
2020 2019
Raw materials $ 112,960 $ 104,976
Work in progress 42,734 60,201
Finished goods 69,185 81,704 </t>
        </is>
      </c>
    </row>
    <row r="4">
      <c r="A4" s="4" t="inlineStr">
        <is>
          <t>CHINA BIO-TECHNOLOGY HOLDINGS [Member]</t>
        </is>
      </c>
    </row>
    <row r="5">
      <c r="A5" s="4" t="inlineStr">
        <is>
          <t>Inventories</t>
        </is>
      </c>
      <c r="C5" s="4" t="inlineStr">
        <is>
          <t xml:space="preserve">Note 5 — Inventories Inventories consisted of the following:
Years ended March 31,
2020 2019
Raw materials $ 112,960 $ 104,976
Work in progress 42,734 60,201
Finished goods 69,185 81,704
$ 224,879 $ 246,881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from related companies</t>
        </is>
      </c>
      <c r="B1" s="2" t="inlineStr">
        <is>
          <t>12 Months Ended</t>
        </is>
      </c>
    </row>
    <row r="2">
      <c r="B2" s="2" t="inlineStr">
        <is>
          <t>Mar. 31, 2020</t>
        </is>
      </c>
      <c r="C2" s="2" t="inlineStr">
        <is>
          <t>Mar. 31, 2019</t>
        </is>
      </c>
    </row>
    <row r="3">
      <c r="A3" s="4" t="inlineStr">
        <is>
          <t>Due from related companies</t>
        </is>
      </c>
      <c r="B3" s="4" t="inlineStr">
        <is>
          <t>Note 6 — Due from related companies The amount due from related companies was unsecured, non-interest
bearing and repayable on demand.</t>
        </is>
      </c>
    </row>
    <row r="4">
      <c r="A4" s="4" t="inlineStr">
        <is>
          <t>CHINA BIO-TECHNOLOGY HOLDINGS [Member]</t>
        </is>
      </c>
    </row>
    <row r="5">
      <c r="A5" s="4" t="inlineStr">
        <is>
          <t>Due from related companies</t>
        </is>
      </c>
      <c r="C5" s="4" t="inlineStr">
        <is>
          <t>Note 6 — Due from related companies The amount due from related companies was unsecured,
non-interest bearing and repayable on demand.</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epayments, deposits and other assets</t>
        </is>
      </c>
      <c r="B1" s="2" t="inlineStr">
        <is>
          <t>12 Months Ended</t>
        </is>
      </c>
    </row>
    <row r="2">
      <c r="B2" s="2" t="inlineStr">
        <is>
          <t>Mar. 31, 2020</t>
        </is>
      </c>
      <c r="C2" s="2" t="inlineStr">
        <is>
          <t>Mar. 31, 2019</t>
        </is>
      </c>
    </row>
    <row r="3">
      <c r="A3" s="4" t="inlineStr">
        <is>
          <t>Prepayments, deposits and other assets</t>
        </is>
      </c>
      <c r="B3" s="4" t="inlineStr">
        <is>
          <t xml:space="preserve">Note 7 — Prepayments, deposits and other assets Prepayments, deposits and other assets consisted of the following:
Years ended March 31,
2020 2019
Advances to suppliers $ 57,875 $ 62,151
Rental deposits 7,545 8,326
Prepaid expense 13,642 53,409
Other receivables, net of allowance of $15,532 61,955 63,884
$ 141,017 $ 187,770 </t>
        </is>
      </c>
    </row>
    <row r="4">
      <c r="A4" s="4" t="inlineStr">
        <is>
          <t>CHINA BIO-TECHNOLOGY HOLDINGS [Member]</t>
        </is>
      </c>
    </row>
    <row r="5">
      <c r="A5" s="4" t="inlineStr">
        <is>
          <t>Prepayments, deposits and other assets</t>
        </is>
      </c>
      <c r="C5" s="4" t="inlineStr">
        <is>
          <t xml:space="preserve">Note 7 — Prepayments, deposits and other assets Prepayments, deposits and other assets consisted of
the following:
As of March 31,
2019 2018
Advances to suppliers $ 62,151 $ 223,683
Rental deposits 8,326 8,872
Prepaid expense 53,409 45,848
Other receivables, net of allowance of $nil 63,884 71,142
$ 187,770 $ 349,545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 for acquisition</t>
        </is>
      </c>
      <c r="B1" s="2" t="inlineStr">
        <is>
          <t>12 Months Ended</t>
        </is>
      </c>
    </row>
    <row r="2">
      <c r="B2" s="2" t="inlineStr">
        <is>
          <t>Mar. 31, 2020</t>
        </is>
      </c>
    </row>
    <row r="3">
      <c r="A3" s="3" t="inlineStr">
        <is>
          <t>Notes to Financial Statements</t>
        </is>
      </c>
    </row>
    <row r="4">
      <c r="A4" s="4" t="inlineStr">
        <is>
          <t>Deposit for acquisition</t>
        </is>
      </c>
      <c r="B4" s="4" t="inlineStr">
        <is>
          <t>Note 8 — Deposit for acquisition Deposit for acquisition
of $446,192 as of March 31, 2020 represented the amount paid for the proposed acquisition of Dandong Bao Feng Seedling Technology
Co. Limited, that is a related party transaction. Details of this acquisition are disclosed in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12 Months Ended</t>
        </is>
      </c>
    </row>
    <row r="2">
      <c r="B2" s="2" t="inlineStr">
        <is>
          <t>Mar. 31, 2020</t>
        </is>
      </c>
      <c r="C2" s="2" t="inlineStr">
        <is>
          <t>Mar. 31, 2019</t>
        </is>
      </c>
    </row>
    <row r="3">
      <c r="A3" s="4" t="inlineStr">
        <is>
          <t>Property and equipment, net</t>
        </is>
      </c>
      <c r="B3" s="4" t="inlineStr">
        <is>
          <t>Note 9 — Property and equipment, net Property and equipment,
net, consist of the following:
Years ended March 31,
2020 2019
Computer equipment $ 11,863 $ 6,931
Office equipment, fixtures and furniture 19,743 24,417
Subtotal 31,606 31,348
Less: accumulated depreciation (21,767 ) (22,005 )
Total $ 9,839 $ 9,343 Depreciation expense
for the years ended March 31, 2020 and 2019 amounted to $6,278 and $5,923, respectively.</t>
        </is>
      </c>
    </row>
    <row r="4">
      <c r="A4" s="4" t="inlineStr">
        <is>
          <t>CHINA BIO-TECHNOLOGY HOLDINGS [Member]</t>
        </is>
      </c>
    </row>
    <row r="5">
      <c r="A5" s="4" t="inlineStr">
        <is>
          <t>Property and equipment, net</t>
        </is>
      </c>
      <c r="C5" s="4" t="inlineStr">
        <is>
          <t xml:space="preserve">Note 8 — Property and equipment, net Property and equipment, net, consist of the following:
As of March 31,
2019 2018
Computer equipment $ 6,931 $ 4,932
Office equipment, fixtures and furniture 24,417 26,054
Subtotal 31,348 30,986
Less: accumulated depreciation (22,005 ) (17,162 )
Total $ 9,343 $ 13,824
Depreciation expense for the years ended March 31, 2019 and 2018 amounted
to $5,922 and $5,854, respectively.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loans</t>
        </is>
      </c>
      <c r="B1" s="2" t="inlineStr">
        <is>
          <t>12 Months Ended</t>
        </is>
      </c>
    </row>
    <row r="2">
      <c r="B2" s="2" t="inlineStr">
        <is>
          <t>Mar. 31, 2020</t>
        </is>
      </c>
      <c r="C2" s="2" t="inlineStr">
        <is>
          <t>Mar. 31, 2019</t>
        </is>
      </c>
    </row>
    <row r="3">
      <c r="A3" s="4" t="inlineStr">
        <is>
          <t>Short-term loans</t>
        </is>
      </c>
      <c r="B3" s="4" t="inlineStr">
        <is>
          <t>Note 10 — Short-term loans Short-term
loans consisted of the following:
Years ended March 31,
2020 2019
Loans from China Construction Bank wholly repayable within 1 year $ 460,030 $ —
Loan from a third party wholly repayable within 1 year — 206,070
Total $ 460,030 $ 206,070 The loans from
China Construction Bank of $460,030 outstanding as of March 31, 2020 with annual interest rate from 4.13%-5.0% were unsecured and
denominated in RMB for a term of 12 months. The loan from
a third party of $206,070 outstanding as of March 31, 2019 was denominated in RMB, for a term of four months and at a fixed annual
interest rate of 4.53%. The loan was unsecured and fully repaid upon maturity on April 9, 2019. Interest expense
for the years end March 31, 2020 and 2019 were $10,208 and $11,268, respectively.</t>
        </is>
      </c>
    </row>
    <row r="4">
      <c r="A4" s="4" t="inlineStr">
        <is>
          <t>CHINA BIO-TECHNOLOGY HOLDINGS [Member]</t>
        </is>
      </c>
    </row>
    <row r="5">
      <c r="A5" s="4" t="inlineStr">
        <is>
          <t>Short-term loans</t>
        </is>
      </c>
      <c r="C5" s="4" t="inlineStr">
        <is>
          <t>Note 9 — Short-term loans Short-term loans consisted of the following:
As of March 31,
2019 2018
Loans from China Construction Bank wholly repayable within 1 year $ — $ 208,926
Loan from a third party wholly repayable within 1 year 206,070 —
$ 206,070 $ 208,926
The loans from China Construction Bank of $208,926 outstanding
as of March 31, 2018 with annual interest rate of 6.96% were fully repaid during the year ended March 31, 2019. The bank loans were unsecured
and denominated in RMB. The loan from a third party of $206,070 outstanding
as of March 31, 2019 was denominated in RMB, for a term of four months and at a fixed annual interest rate of 4.53%. The loan was unsecured
and fully repaid upon maturity on April 9, 2019.</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SOLIDATED BALANCE SHEETS (Unaudited) - USD ($)</t>
        </is>
      </c>
      <c r="B1" s="2" t="inlineStr">
        <is>
          <t>Sep. 30, 2020</t>
        </is>
      </c>
      <c r="D1" s="2" t="inlineStr">
        <is>
          <t>Mar. 31, 2020</t>
        </is>
      </c>
      <c r="E1" s="2" t="inlineStr">
        <is>
          <t>Mar. 31, 2019</t>
        </is>
      </c>
      <c r="F1" s="2" t="inlineStr">
        <is>
          <t>Dec. 31, 2018</t>
        </is>
      </c>
      <c r="G1" s="2" t="inlineStr">
        <is>
          <t>Mar. 31, 2018</t>
        </is>
      </c>
      <c r="H1" s="2" t="inlineStr">
        <is>
          <t>Dec. 31, 2017</t>
        </is>
      </c>
    </row>
    <row r="2">
      <c r="A2" s="3" t="inlineStr">
        <is>
          <t>Current assets</t>
        </is>
      </c>
    </row>
    <row r="3">
      <c r="A3" s="4" t="inlineStr">
        <is>
          <t>Cash at bank</t>
        </is>
      </c>
      <c r="B3" s="5" t="n">
        <v>5680</v>
      </c>
      <c r="D3" s="5" t="n">
        <v>60790</v>
      </c>
      <c r="E3" s="5" t="n">
        <v>5377</v>
      </c>
      <c r="F3" s="5" t="n">
        <v>100</v>
      </c>
      <c r="H3" s="5" t="n">
        <v>100</v>
      </c>
    </row>
    <row r="4">
      <c r="A4" s="4" t="inlineStr">
        <is>
          <t>Available-for-sale investment</t>
        </is>
      </c>
      <c r="D4" s="6" t="n">
        <v>0</v>
      </c>
      <c r="E4" s="6" t="n">
        <v>342706</v>
      </c>
    </row>
    <row r="5">
      <c r="A5" s="4" t="inlineStr">
        <is>
          <t>Accounts receivable, net of allowance of $nil</t>
        </is>
      </c>
      <c r="B5" s="6" t="n">
        <v>57802</v>
      </c>
      <c r="D5" s="6" t="n">
        <v>329891</v>
      </c>
      <c r="E5" s="6" t="n">
        <v>363491</v>
      </c>
    </row>
    <row r="6">
      <c r="A6" s="4" t="inlineStr">
        <is>
          <t>Inventories</t>
        </is>
      </c>
      <c r="B6" s="6" t="n">
        <v>108046</v>
      </c>
      <c r="D6" s="6" t="n">
        <v>224879</v>
      </c>
      <c r="E6" s="6" t="n">
        <v>246881</v>
      </c>
    </row>
    <row r="7">
      <c r="A7" s="4" t="inlineStr">
        <is>
          <t>Due from related companies</t>
        </is>
      </c>
      <c r="B7" s="6" t="n">
        <v>1025649</v>
      </c>
      <c r="D7" s="6" t="n">
        <v>772661</v>
      </c>
      <c r="E7" s="6" t="n">
        <v>720150</v>
      </c>
    </row>
    <row r="8">
      <c r="A8" s="4" t="inlineStr">
        <is>
          <t>Prepaid expenses and other current assets</t>
        </is>
      </c>
      <c r="B8" s="6" t="n">
        <v>280419</v>
      </c>
      <c r="D8" s="6" t="n">
        <v>141017</v>
      </c>
      <c r="E8" s="6" t="n">
        <v>187770</v>
      </c>
    </row>
    <row r="9">
      <c r="A9" s="4" t="inlineStr">
        <is>
          <t>Total current assets</t>
        </is>
      </c>
      <c r="B9" s="6" t="n">
        <v>1477596</v>
      </c>
      <c r="D9" s="6" t="n">
        <v>1529238</v>
      </c>
      <c r="E9" s="6" t="n">
        <v>1866375</v>
      </c>
    </row>
    <row r="10">
      <c r="A10" s="3" t="inlineStr">
        <is>
          <t>Other assets</t>
        </is>
      </c>
    </row>
    <row r="11">
      <c r="A11" s="4" t="inlineStr">
        <is>
          <t>Deposit for acquisition</t>
        </is>
      </c>
      <c r="B11" s="6" t="n">
        <v>465468</v>
      </c>
      <c r="D11" s="6" t="n">
        <v>446192</v>
      </c>
      <c r="E11" s="6" t="n">
        <v>0</v>
      </c>
    </row>
    <row r="12">
      <c r="A12" s="4" t="inlineStr">
        <is>
          <t>Right-of-use assets</t>
        </is>
      </c>
      <c r="B12" s="6" t="n">
        <v>918820</v>
      </c>
      <c r="D12" s="6" t="n">
        <v>294188</v>
      </c>
      <c r="E12" s="6" t="n">
        <v>0</v>
      </c>
    </row>
    <row r="13">
      <c r="A13" s="4" t="inlineStr">
        <is>
          <t>Property, plant and equipment, net</t>
        </is>
      </c>
      <c r="B13" s="6" t="n">
        <v>45625</v>
      </c>
      <c r="D13" s="6" t="n">
        <v>9839</v>
      </c>
      <c r="E13" s="6" t="n">
        <v>9343</v>
      </c>
    </row>
    <row r="14">
      <c r="A14" s="4" t="inlineStr">
        <is>
          <t>Total other assets</t>
        </is>
      </c>
      <c r="B14" s="6" t="n">
        <v>1429913</v>
      </c>
      <c r="D14" s="6" t="n">
        <v>750219</v>
      </c>
      <c r="E14" s="6" t="n">
        <v>9343</v>
      </c>
    </row>
    <row r="15">
      <c r="A15" s="4" t="inlineStr">
        <is>
          <t>Total assets</t>
        </is>
      </c>
      <c r="B15" s="6" t="n">
        <v>2907509</v>
      </c>
      <c r="D15" s="6" t="n">
        <v>2279457</v>
      </c>
      <c r="E15" s="6" t="n">
        <v>1875718</v>
      </c>
      <c r="F15" s="6" t="n">
        <v>100</v>
      </c>
      <c r="H15" s="6" t="n">
        <v>100</v>
      </c>
    </row>
    <row r="16">
      <c r="A16" s="3" t="inlineStr">
        <is>
          <t>Current liabilities</t>
        </is>
      </c>
    </row>
    <row r="17">
      <c r="A17" s="4" t="inlineStr">
        <is>
          <t>Accrued liabilities</t>
        </is>
      </c>
      <c r="F17" s="6" t="n">
        <v>21859</v>
      </c>
      <c r="H17" s="6" t="n">
        <v>14041</v>
      </c>
    </row>
    <row r="18">
      <c r="A18" s="4" t="inlineStr">
        <is>
          <t>Short term loans</t>
        </is>
      </c>
      <c r="B18" s="6" t="n">
        <v>558488</v>
      </c>
      <c r="D18" s="6" t="n">
        <v>460030</v>
      </c>
      <c r="E18" s="6" t="n">
        <v>206070</v>
      </c>
    </row>
    <row r="19">
      <c r="A19" s="4" t="inlineStr">
        <is>
          <t>Accrued expenses and other payables</t>
        </is>
      </c>
      <c r="B19" s="6" t="n">
        <v>126523</v>
      </c>
      <c r="D19" s="6" t="n">
        <v>66673</v>
      </c>
      <c r="E19" s="6" t="n">
        <v>150181</v>
      </c>
    </row>
    <row r="20">
      <c r="A20" s="4" t="inlineStr">
        <is>
          <t>Due to a director</t>
        </is>
      </c>
      <c r="D20" s="6" t="n">
        <v>0</v>
      </c>
      <c r="E20" s="6" t="n">
        <v>41673</v>
      </c>
      <c r="F20" s="6" t="n">
        <v>54938</v>
      </c>
      <c r="H20" s="6" t="n">
        <v>12600</v>
      </c>
    </row>
    <row r="21">
      <c r="A21" s="4" t="inlineStr">
        <is>
          <t>Value added and other taxes payable</t>
        </is>
      </c>
      <c r="B21" s="6" t="n">
        <v>4096</v>
      </c>
      <c r="D21" s="6" t="n">
        <v>8901</v>
      </c>
      <c r="E21" s="6" t="n">
        <v>10414</v>
      </c>
    </row>
    <row r="22">
      <c r="A22" s="4" t="inlineStr">
        <is>
          <t>Lease liabilities, current</t>
        </is>
      </c>
      <c r="B22" s="6" t="n">
        <v>65711</v>
      </c>
      <c r="D22" s="6" t="n">
        <v>93077</v>
      </c>
      <c r="E22" s="6" t="n">
        <v>0</v>
      </c>
    </row>
    <row r="23">
      <c r="A23" s="4" t="inlineStr">
        <is>
          <t>Income tax payable</t>
        </is>
      </c>
      <c r="D23" s="6" t="n">
        <v>0</v>
      </c>
      <c r="E23" s="6" t="n">
        <v>15309</v>
      </c>
    </row>
    <row r="24">
      <c r="A24" s="4" t="inlineStr">
        <is>
          <t>Total current liabilities</t>
        </is>
      </c>
      <c r="B24" s="6" t="n">
        <v>754818</v>
      </c>
      <c r="D24" s="6" t="n">
        <v>628681</v>
      </c>
      <c r="E24" s="6" t="n">
        <v>423647</v>
      </c>
    </row>
    <row r="25">
      <c r="A25" s="4" t="inlineStr">
        <is>
          <t>Lease liabilities, noncurrent</t>
        </is>
      </c>
      <c r="B25" s="6" t="n">
        <v>856270</v>
      </c>
      <c r="D25" s="6" t="n">
        <v>170966</v>
      </c>
      <c r="E25" s="6" t="n">
        <v>0</v>
      </c>
    </row>
    <row r="26">
      <c r="A26" s="4" t="inlineStr">
        <is>
          <t>Total liabilities</t>
        </is>
      </c>
      <c r="B26" s="6" t="n">
        <v>1611088</v>
      </c>
      <c r="D26" s="6" t="n">
        <v>799647</v>
      </c>
      <c r="E26" s="6" t="n">
        <v>423647</v>
      </c>
      <c r="F26" s="6" t="n">
        <v>76797</v>
      </c>
      <c r="H26" s="6" t="n">
        <v>26641</v>
      </c>
    </row>
    <row r="27">
      <c r="A27" s="3" t="inlineStr">
        <is>
          <t>Stockholders' equity</t>
        </is>
      </c>
    </row>
    <row r="28">
      <c r="A28" s="4" t="inlineStr">
        <is>
          <t>Preferred Stock $0.0001 par value, 20,000,000 shares authorized, none issued and outstanding at December 31, 2018 and 2017, respectively</t>
        </is>
      </c>
      <c r="F28" s="6" t="n">
        <v>0</v>
      </c>
      <c r="H28" s="6" t="n">
        <v>0</v>
      </c>
    </row>
    <row r="29">
      <c r="A29" s="4" t="inlineStr">
        <is>
          <t>Ordinary shares, 500,000,000 shares authorized at par value of $0.0001 each , 171,450,000 and 161,500,000 shares issued and outstanding as of March 31, 2020 and 2019, respectively*</t>
        </is>
      </c>
      <c r="B29" s="6" t="n">
        <v>17145</v>
      </c>
      <c r="C29" s="4" t="inlineStr">
        <is>
          <t>[1]</t>
        </is>
      </c>
      <c r="D29" s="6" t="n">
        <v>17145</v>
      </c>
      <c r="E29" s="6" t="n">
        <v>16150</v>
      </c>
      <c r="F29" s="6" t="n">
        <v>850</v>
      </c>
      <c r="H29" s="6" t="n">
        <v>850</v>
      </c>
    </row>
    <row r="30">
      <c r="A30" s="4" t="inlineStr">
        <is>
          <t>Discount on Common Stock</t>
        </is>
      </c>
      <c r="F30" s="6" t="n">
        <v>-850</v>
      </c>
      <c r="H30" s="6" t="n">
        <v>-850</v>
      </c>
    </row>
    <row r="31">
      <c r="A31" s="4" t="inlineStr">
        <is>
          <t>Additional paid-in capital</t>
        </is>
      </c>
      <c r="B31" s="6" t="n">
        <v>1563472</v>
      </c>
      <c r="C31" s="4" t="inlineStr">
        <is>
          <t>[1]</t>
        </is>
      </c>
      <c r="D31" s="6" t="n">
        <v>1563472</v>
      </c>
      <c r="E31" s="6" t="n">
        <v>1435200</v>
      </c>
      <c r="F31" s="6" t="n">
        <v>2712</v>
      </c>
      <c r="H31" s="6" t="n">
        <v>2712</v>
      </c>
    </row>
    <row r="32">
      <c r="A32" s="4" t="inlineStr">
        <is>
          <t>Accumulated losses</t>
        </is>
      </c>
      <c r="B32" s="6" t="n">
        <v>-411384</v>
      </c>
      <c r="D32" s="6" t="n">
        <v>-214247</v>
      </c>
      <c r="E32" s="6" t="n">
        <v>-126948</v>
      </c>
      <c r="F32" s="6" t="n">
        <v>-79409</v>
      </c>
      <c r="H32" s="6" t="n">
        <v>-29253</v>
      </c>
    </row>
    <row r="33">
      <c r="A33" s="4" t="inlineStr">
        <is>
          <t>Accumulated other comprehensive income</t>
        </is>
      </c>
      <c r="B33" s="6" t="n">
        <v>127188</v>
      </c>
      <c r="D33" s="6" t="n">
        <v>113440</v>
      </c>
      <c r="E33" s="6" t="n">
        <v>127669</v>
      </c>
    </row>
    <row r="34">
      <c r="A34" s="4" t="inlineStr">
        <is>
          <t>Total stockholders' equity</t>
        </is>
      </c>
      <c r="B34" s="6" t="n">
        <v>1296421</v>
      </c>
      <c r="D34" s="6" t="n">
        <v>1479810</v>
      </c>
      <c r="E34" s="6" t="n">
        <v>1452071</v>
      </c>
      <c r="F34" s="6" t="n">
        <v>-76697</v>
      </c>
      <c r="H34" s="6" t="n">
        <v>-26541</v>
      </c>
    </row>
    <row r="35">
      <c r="A35" s="4" t="inlineStr">
        <is>
          <t>Total liabilities and stockholders' equity</t>
        </is>
      </c>
      <c r="B35" s="5" t="n">
        <v>2907509</v>
      </c>
      <c r="D35" s="5" t="n">
        <v>2279457</v>
      </c>
      <c r="E35" s="6" t="n">
        <v>1875718</v>
      </c>
      <c r="F35" s="5" t="n">
        <v>100</v>
      </c>
      <c r="H35" s="5" t="n">
        <v>100</v>
      </c>
    </row>
    <row r="36">
      <c r="A36" s="4" t="inlineStr">
        <is>
          <t>CHINA BIO-TECHNOLOGY HOLDINGS [Member]</t>
        </is>
      </c>
    </row>
    <row r="37">
      <c r="A37" s="3" t="inlineStr">
        <is>
          <t>Current assets</t>
        </is>
      </c>
    </row>
    <row r="38">
      <c r="A38" s="4" t="inlineStr">
        <is>
          <t>Cash at bank</t>
        </is>
      </c>
      <c r="E38" s="6" t="n">
        <v>5377</v>
      </c>
      <c r="G38" s="5" t="n">
        <v>948</v>
      </c>
    </row>
    <row r="39">
      <c r="A39" s="4" t="inlineStr">
        <is>
          <t>Available-for-sale investment</t>
        </is>
      </c>
      <c r="E39" s="6" t="n">
        <v>342706</v>
      </c>
      <c r="G39" s="6" t="n">
        <v>0</v>
      </c>
    </row>
    <row r="40">
      <c r="A40" s="4" t="inlineStr">
        <is>
          <t>Accounts receivable, net of allowance of $nil</t>
        </is>
      </c>
      <c r="E40" s="6" t="n">
        <v>363491</v>
      </c>
      <c r="G40" s="6" t="n">
        <v>503579</v>
      </c>
    </row>
    <row r="41">
      <c r="A41" s="4" t="inlineStr">
        <is>
          <t>Inventories</t>
        </is>
      </c>
      <c r="E41" s="6" t="n">
        <v>246881</v>
      </c>
      <c r="G41" s="6" t="n">
        <v>421139</v>
      </c>
    </row>
    <row r="42">
      <c r="A42" s="4" t="inlineStr">
        <is>
          <t>Due from related companies</t>
        </is>
      </c>
      <c r="E42" s="6" t="n">
        <v>720150</v>
      </c>
      <c r="G42" s="6" t="n">
        <v>269706</v>
      </c>
    </row>
    <row r="43">
      <c r="A43" s="4" t="inlineStr">
        <is>
          <t>Prepaid expenses and other current assets</t>
        </is>
      </c>
      <c r="E43" s="6" t="n">
        <v>187770</v>
      </c>
      <c r="G43" s="6" t="n">
        <v>349545</v>
      </c>
    </row>
    <row r="44">
      <c r="A44" s="4" t="inlineStr">
        <is>
          <t>Total current assets</t>
        </is>
      </c>
      <c r="E44" s="6" t="n">
        <v>1866375</v>
      </c>
      <c r="G44" s="6" t="n">
        <v>1544917</v>
      </c>
    </row>
    <row r="45">
      <c r="A45" s="3" t="inlineStr">
        <is>
          <t>Other assets</t>
        </is>
      </c>
    </row>
    <row r="46">
      <c r="A46" s="4" t="inlineStr">
        <is>
          <t>Property, plant and equipment, net</t>
        </is>
      </c>
      <c r="E46" s="6" t="n">
        <v>9343</v>
      </c>
      <c r="G46" s="6" t="n">
        <v>13824</v>
      </c>
    </row>
    <row r="47">
      <c r="A47" s="4" t="inlineStr">
        <is>
          <t>Total other assets</t>
        </is>
      </c>
      <c r="E47" s="6" t="n">
        <v>9343</v>
      </c>
      <c r="G47" s="6" t="n">
        <v>13824</v>
      </c>
    </row>
    <row r="48">
      <c r="A48" s="4" t="inlineStr">
        <is>
          <t>Total assets</t>
        </is>
      </c>
      <c r="E48" s="6" t="n">
        <v>1875718</v>
      </c>
      <c r="G48" s="6" t="n">
        <v>1558741</v>
      </c>
    </row>
    <row r="49">
      <c r="A49" s="3" t="inlineStr">
        <is>
          <t>Current liabilities</t>
        </is>
      </c>
    </row>
    <row r="50">
      <c r="A50" s="4" t="inlineStr">
        <is>
          <t>Short term loans</t>
        </is>
      </c>
      <c r="E50" s="6" t="n">
        <v>206070</v>
      </c>
      <c r="G50" s="6" t="n">
        <v>208926</v>
      </c>
    </row>
    <row r="51">
      <c r="A51" s="4" t="inlineStr">
        <is>
          <t>Accrued expenses and other payables</t>
        </is>
      </c>
      <c r="E51" s="6" t="n">
        <v>150181</v>
      </c>
      <c r="G51" s="6" t="n">
        <v>181207</v>
      </c>
    </row>
    <row r="52">
      <c r="A52" s="4" t="inlineStr">
        <is>
          <t>Due to a director</t>
        </is>
      </c>
      <c r="E52" s="6" t="n">
        <v>41673</v>
      </c>
      <c r="G52" s="6" t="n">
        <v>0</v>
      </c>
    </row>
    <row r="53">
      <c r="A53" s="4" t="inlineStr">
        <is>
          <t>Due to related companies</t>
        </is>
      </c>
      <c r="E53" s="6" t="n">
        <v>0</v>
      </c>
      <c r="G53" s="6" t="n">
        <v>5421</v>
      </c>
    </row>
    <row r="54">
      <c r="A54" s="4" t="inlineStr">
        <is>
          <t>Value added and other taxes payable</t>
        </is>
      </c>
      <c r="E54" s="6" t="n">
        <v>10414</v>
      </c>
      <c r="G54" s="6" t="n">
        <v>0</v>
      </c>
    </row>
    <row r="55">
      <c r="A55" s="4" t="inlineStr">
        <is>
          <t>Lease liabilities, current</t>
        </is>
      </c>
      <c r="E55" s="6" t="n">
        <v>0</v>
      </c>
      <c r="G55" s="6" t="n">
        <v>0</v>
      </c>
    </row>
    <row r="56">
      <c r="A56" s="4" t="inlineStr">
        <is>
          <t>Income tax payable</t>
        </is>
      </c>
      <c r="E56" s="6" t="n">
        <v>15309</v>
      </c>
      <c r="G56" s="6" t="n">
        <v>0</v>
      </c>
    </row>
    <row r="57">
      <c r="A57" s="4" t="inlineStr">
        <is>
          <t>Total current liabilities</t>
        </is>
      </c>
      <c r="E57" s="6" t="n">
        <v>423647</v>
      </c>
      <c r="G57" s="6" t="n">
        <v>395554</v>
      </c>
    </row>
    <row r="58">
      <c r="A58" s="4" t="inlineStr">
        <is>
          <t>Total liabilities</t>
        </is>
      </c>
      <c r="E58" s="6" t="n">
        <v>423647</v>
      </c>
      <c r="G58" s="6" t="n">
        <v>395554</v>
      </c>
    </row>
    <row r="59">
      <c r="A59" s="3" t="inlineStr">
        <is>
          <t>Stockholders' equity</t>
        </is>
      </c>
    </row>
    <row r="60">
      <c r="A60" s="4" t="inlineStr">
        <is>
          <t>Ordinary shares, 500,000,000 shares authorized at par value of $0.0001 each , 171,450,000 and 161,500,000 shares issued and outstanding as of March 31, 2020 and 2019, respectively*</t>
        </is>
      </c>
      <c r="E60" s="6" t="n">
        <v>100</v>
      </c>
      <c r="G60" s="6" t="n">
        <v>100</v>
      </c>
    </row>
    <row r="61">
      <c r="A61" s="4" t="inlineStr">
        <is>
          <t>Additional paid-in capital</t>
        </is>
      </c>
      <c r="E61" s="6" t="n">
        <v>1451250</v>
      </c>
      <c r="G61" s="6" t="n">
        <v>1451250</v>
      </c>
    </row>
    <row r="62">
      <c r="A62" s="4" t="inlineStr">
        <is>
          <t>Accumulated losses</t>
        </is>
      </c>
      <c r="E62" s="6" t="n">
        <v>-126948</v>
      </c>
      <c r="G62" s="6" t="n">
        <v>-407131</v>
      </c>
    </row>
    <row r="63">
      <c r="A63" s="4" t="inlineStr">
        <is>
          <t>Accumulated other comprehensive income</t>
        </is>
      </c>
      <c r="E63" s="6" t="n">
        <v>127669</v>
      </c>
      <c r="G63" s="6" t="n">
        <v>118968</v>
      </c>
    </row>
    <row r="64">
      <c r="A64" s="4" t="inlineStr">
        <is>
          <t>Total stockholders' equity</t>
        </is>
      </c>
      <c r="E64" s="6" t="n">
        <v>1452071</v>
      </c>
    </row>
    <row r="65">
      <c r="A65" s="4" t="inlineStr">
        <is>
          <t>Total liabilities and stockholders' equity</t>
        </is>
      </c>
      <c r="E65" s="5" t="n">
        <v>1875718</v>
      </c>
      <c r="G65" s="5" t="n">
        <v>1558741</v>
      </c>
    </row>
    <row r="66"/>
    <row r="67">
      <c r="A67" s="4" t="inlineStr">
        <is>
          <t>[1]</t>
        </is>
      </c>
      <c r="B67" s="4" t="inlineStr">
        <is>
          <t>Par value of ordinary shares, additional paid-in capital and share data have been retroactively restated to give effect to the share exchange and the one-for-ten reverse stock split that are discussed under "Management's Discussion and Analysis of Financial Condition and Results of Operations - Overview," below.</t>
        </is>
      </c>
    </row>
  </sheetData>
  <mergeCells count="3">
    <mergeCell ref="B1:C1"/>
    <mergeCell ref="A66:H66"/>
    <mergeCell ref="B67:H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isposal of a wholly-owned subsidiary</t>
        </is>
      </c>
      <c r="B1" s="2" t="inlineStr">
        <is>
          <t>12 Months Ended</t>
        </is>
      </c>
    </row>
    <row r="2">
      <c r="B2" s="2" t="inlineStr">
        <is>
          <t>Mar. 31, 2020</t>
        </is>
      </c>
      <c r="C2" s="2" t="inlineStr">
        <is>
          <t>Mar. 31, 2019</t>
        </is>
      </c>
    </row>
    <row r="3">
      <c r="A3" s="4" t="inlineStr">
        <is>
          <t>Disposal of a wholly-owned subsidiary</t>
        </is>
      </c>
      <c r="B3" s="4" t="inlineStr">
        <is>
          <t>Note 11 – Disposal of a wholly-owned subsidiary On August 20,
2018, BF Beijing and Mr. Chang Yu, father of Ms. Chang Tingting Tina, Chief Executive Officer of the Company, entered into a sale
and purchase agreement pursuant to which, the entire equity interest of Zhong Yuan Neuroscience was transferred to Mr. Chang Yu
for a consideration of approximately $1,461,134 (RMB10 million). The consideration was equivalent to the registered capital of
Zhong Yuan Neuroscience that had remained payable by BF Beijing and was settled by way of the assignment of the subscription payable
by BF Beijing of the same amount to Mr. Chang. The Company recorded a gain on disposal of $3,127 for the year ended March 31, 2019. The disposal
was completed on September 8, 2018.
Assets and liabilities at the date of disposal:
Subscription receivable from Beijing YBF $ 1,461,134
Due to a director (3,127 )
Net assets $ 1,458,007
Gain on disposal 3,127
Consideration received 1,461,134 Whilst Zhong
Yuan Neuroscience had not commenced business as of August 20, 2018, it recorded revenue of $nil and net loss of $3,064 for the
year ended March 31, 2018; and revenue of $nil and net loss of $63 for the period from April 1, 2018 to August 20, 2018 (date of
disposal).</t>
        </is>
      </c>
    </row>
    <row r="4">
      <c r="A4" s="4" t="inlineStr">
        <is>
          <t>CHINA BIO-TECHNOLOGY HOLDINGS [Member]</t>
        </is>
      </c>
    </row>
    <row r="5">
      <c r="A5" s="4" t="inlineStr">
        <is>
          <t>Disposal of a wholly-owned subsidiary</t>
        </is>
      </c>
      <c r="C5" s="4" t="inlineStr">
        <is>
          <t>Note 10 – Disposal of a wholly-owned subsidiary On August 20, 2018, BF Beijing and Mr. Chang Yu, father
of Ms. Chang Tingting Tina, Chief Executive Officer of the Company, entered into a sale and purchase agreement pursuant to which, the
entire equity interest of Zhong Yuan Neuroscience was transferred to Mr. Chang Yu for a consideration of approximately $1,461,134 (RMB10
million). The consideration was equivalent to the registered capital of Zhong Yuan Neuroscience that had remained payable by BF Beijing
and was settled by way of the assignment of the subscription payable by BF Beijing of the same amount to Mr. Chang. The Company recorded
a gain on disposal of $3,127 for the year ended March 31, 2019. The disposal was completed on September 8, 2018.
Assets and liabilities at the date of disposal:
Subscription receivable from Beijing YBF $ 1,461,134
Due to a director (3,127 )
Net assets $ 1,458,007
Gain on disposal 3,127
Consideration received 1,461,134
Whilst Zhong Yuan Neuroscience had not commenced business
as of August 20, 2018, it recorded revenue of $nil and net loss of $3,064 for the year ended March 31, 2018; and revenue of $nil and net
loss of $63 for the period from April 1, 2018 to August 20, 2018 (date of disposal).</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8</t>
        </is>
      </c>
    </row>
    <row r="3">
      <c r="A3" s="3" t="inlineStr">
        <is>
          <t>Payables and Accruals [Abstract]</t>
        </is>
      </c>
    </row>
    <row r="4">
      <c r="A4" s="4" t="inlineStr">
        <is>
          <t>Accrued liabilities</t>
        </is>
      </c>
      <c r="B4" s="4" t="inlineStr">
        <is>
          <t>NOTE 5 - ACCRUED LIABILITIES As of December 31, 2018 and
2017, the Company had accrued professional fees of $21,859 and $14,04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related parties</t>
        </is>
      </c>
      <c r="B1" s="2" t="inlineStr">
        <is>
          <t>12 Months Ended</t>
        </is>
      </c>
    </row>
    <row r="2">
      <c r="B2" s="2" t="inlineStr">
        <is>
          <t>Mar. 31, 2019</t>
        </is>
      </c>
      <c r="C2" s="2" t="inlineStr">
        <is>
          <t>Dec. 31, 2018</t>
        </is>
      </c>
    </row>
    <row r="3">
      <c r="A3" s="4" t="inlineStr">
        <is>
          <t>Due to related parties</t>
        </is>
      </c>
      <c r="C3" s="4" t="inlineStr">
        <is>
          <t xml:space="preserve">NOTE 6 - DUE TO RELATED
PARTIES The Company has the following related parties:
Name of related party Relationship
Tingting Chang CEO, CFO, secretary and sole director
Edward Sin Former CFO The total amounts due to related parties were
$54,938 and $12,600 as of December 31, 2018 and 2017, respectively, and are unsecured, interest-free and have no fixed repayment
terms.
December 31, 2017 December 31, 2018
To Tingting Chang $ 12,600 $ 50,406
To Edward Sin $ — $ 4,532
Total $ 12,600 $ 54,938 </t>
        </is>
      </c>
    </row>
    <row r="4">
      <c r="A4" s="4" t="inlineStr">
        <is>
          <t>CHINA BIO-TECHNOLOGY HOLDINGS [Member]</t>
        </is>
      </c>
    </row>
    <row r="5">
      <c r="A5" s="4" t="inlineStr">
        <is>
          <t>Due to related parties</t>
        </is>
      </c>
      <c r="B5" s="4" t="inlineStr">
        <is>
          <t>Note 11 — Due to a director The amount due to a director as of March 31, 2019 and
2018 was $41,673 and nil respectively. The amount due to a director was unsecured, non-interest bearing and repayable on deman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Taxes</t>
        </is>
      </c>
      <c r="B1" s="2" t="inlineStr">
        <is>
          <t>12 Months Ended</t>
        </is>
      </c>
    </row>
    <row r="2">
      <c r="B2" s="2" t="inlineStr">
        <is>
          <t>Mar. 31, 2020</t>
        </is>
      </c>
      <c r="C2" s="2" t="inlineStr">
        <is>
          <t>Mar. 31, 2019</t>
        </is>
      </c>
      <c r="D2" s="2" t="inlineStr">
        <is>
          <t>Dec. 31, 2018</t>
        </is>
      </c>
    </row>
    <row r="3">
      <c r="A3" s="4" t="inlineStr">
        <is>
          <t>Taxes</t>
        </is>
      </c>
      <c r="B3" s="4" t="inlineStr">
        <is>
          <t xml:space="preserve">Note 12 — Taxes
(a) Income tax Seychelles China Bio-Tech
was incorporated in Seychelles and is not subject to tax on income or capital gains under the laws of Seychelles. Additionally,
Seychelles does not impose a withholding tax on payments of dividends to shareholders. Hong Kong ZY HK is established
in Hong Kong. Under the Hong Kong tax laws, ZY HK is exempted from income tax on its foreign-derived income and there are no withholding
taxes in Hong Kong on remittance of dividends. PRC ZY Shenzhen is
governed by the Enterprise Income Tax (“EIT”) laws of the PRC. Under EIT laws of the PRC, domestic enterprises and
Foreign Investment Enterprises (the “FIE”) are usually subject to a unified 25% enterprise income tax rate. As ZY Shenzhen
is an investment holding company, there was revenue recorded in the books of ZY Shenzhen and as a result, there was no EIT for
the years ended March 31, 2020 and 2019. BF Beijing is
governed by the EIT laws of the PRC and is subject to an EIT rate of 20% because BF Beijing is classified as small profit making
enterprise under the EIT laws. Significant components
of the provision for income taxes are as follows:
Years ended March 31,
2020 2019
Current $ — $ 15,309
Deferred — —
Total provision for income taxes $ — $ 15,309 The following
table reconciles China statutory rates to the Company’s effective tax rate:
Years ended March 31,
2020 2019
PRC statutory rates 20.0 % 20.0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March 31, 2020 and 2019, the Company incurred
losses, resulting from operating activities, which result in deferred tax assets at the effective statutory rates. The deferred
tax asset has been off-set by an equal valuation allowance.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b) Value added tax Enterprises who
sell goods in the PRC are subject to a value added tax in accordance with the PRC laws. VAT standard rates are 6% to 17% of the
gross sales price. A credit is available whereby VAT paid on the purchases of semi-finished products or raw materials used in the
production of the Company’s finished products can be used to offset the VAT due on sales of the finished products and services.
(c) Tax payable Taxes payable
consists of the following:
Years ended March 31,
2020 2019
Income taxes payable $ — $ 15,309
VAT and other tax payable 8,901 10,414
Total $ 8,901 $ 25,723 </t>
        </is>
      </c>
      <c r="D3" s="4" t="inlineStr">
        <is>
          <t>NOTE 4 - INCOME
TAX EXPENSE No provision for income tax
has been made as the Company incurred tax loss for the years ended December 31, 2018 and 2017, and for the period from April 4, 2016 (inception)
to December 31, 2016.</t>
        </is>
      </c>
    </row>
    <row r="4">
      <c r="A4" s="4" t="inlineStr">
        <is>
          <t>CHINA BIO-TECHNOLOGY HOLDINGS [Member]</t>
        </is>
      </c>
    </row>
    <row r="5">
      <c r="A5" s="4" t="inlineStr">
        <is>
          <t>Taxes</t>
        </is>
      </c>
      <c r="C5" s="4" t="inlineStr">
        <is>
          <t xml:space="preserve">Note 12 — Taxes
(a) Income tax Seychelles China Bio-Tech was incorporated in Seychelles and is
not subject to tax on income or capital gains under the laws of Seychelles. Additionally, Seychelles does not impose a withholding
tax on payments of dividends to shareholders. Hong Kong ZY HK is established in Hong Kong. Under the Hong Kong
tax laws, ZY HK is exempted from income tax on its foreign-derived income and there are no withholding taxes in Hong Kong on remittance
of dividends. PRC ZY Shenzhen is governed by the Enterprise Income Tax
(“EIT”) laws of the PRC. Under EIT laws of the PRC, domestic enterprises and Foreign Investment Enterprises (the “FIE”)
are usually subject to a unified 25% enterprise income tax rate. As ZY Shenzhen is an investment holding company, there was revenue
recorded in the books of ZY Shenzhen and as a result, there was no EIT for the years ended March 31, 2019 and 2018. BF Beijing is governed by the EIT laws of the PRC and
is subject to an EIT rate of 20% because BF Beijing is classified as small profit making enterprise under the EIT laws. Significant components of the provision for income taxes
are as follows:
For the years ended March 31,
2019 2018
Current 15,309 —
Deferred — —
Total provision for income taxes $ 15,309 $ —
The following table reconciles China statutory rates
to the Company’s effective tax rate:
For the years ended March 31,
2019 2018
PRC statutory rates 20.0 % 20.0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March 31, 2019 and 2018, the Company incurred losses, resulting from operating activities, which
result in deferred tax assets at the effective statutory rates. The deferred tax asset has been off-set by an equal valuation allowance.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as at March 31, 2019 and 2018.
(b) Value added tax Enterprises who sell goods in the PRC are subject to
a value added tax in accordance with the PRC laws. VAT standard rates are 6% to 17% of the gross sales price. A credit is available whereby
VAT paid on the purchases of semi-finished products or raw materials used in the production of the Company’s finished products can
be used to offset the VAT due on sales of the finished products and services.
(c) Tax payable Taxes payable consists of the following:
As of March 31,
2019 2018
Income taxes payable $ 15,309 $ —
VAT and other tax payable 10,414 —
Totals $ 25,723 $ —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apital transactions</t>
        </is>
      </c>
      <c r="B1" s="2" t="inlineStr">
        <is>
          <t>12 Months Ended</t>
        </is>
      </c>
    </row>
    <row r="2">
      <c r="B2" s="2" t="inlineStr">
        <is>
          <t>Mar. 31, 2020</t>
        </is>
      </c>
      <c r="C2" s="2" t="inlineStr">
        <is>
          <t>Mar. 31, 2019</t>
        </is>
      </c>
      <c r="D2" s="2" t="inlineStr">
        <is>
          <t>Dec. 31, 2018</t>
        </is>
      </c>
    </row>
    <row r="3">
      <c r="A3" s="4" t="inlineStr">
        <is>
          <t>Capital transactions</t>
        </is>
      </c>
      <c r="B3" s="4" t="inlineStr">
        <is>
          <t>Note 13 — Capital transactions
(a) Share Exchange As further described
in note 1, pursuant to the closing of the Share Exchange Agreement on August 31, 2019, the Company issued 161,500,000 shares of
its common stock in exchange for 100% of the equity interest of China Bio.
(b) Private Placement On December 13,
2019, the Company closed on the sale of 1,450,000 Ordinary Shares, at a purchase price of $0.10 per Share, pursuant to a private
securities offering.</t>
        </is>
      </c>
      <c r="D3" s="4" t="inlineStr">
        <is>
          <t xml:space="preserve">NOTE 7 - STOCKHOLDERS'
DEFICIT The Company is authorized
to issue 100,000,000 shares of common stock and 20,000,000 shares of preferred stock. On April 4, 2016, the
Company issued 20,000,000 founders common stock to two directors and officers pro rata as founder shares valued at $0.0001 par value per
share and for a total discount of $2,000. On May 3, 2017, the
Company effectuated a change in control and redeemed 19,500,000 shares of common stock. On May 4, 2017, the Company
issued 8,000,000 shares of common stock to the new owner for no consideration as a result of the change in control. As of December 31, 2018 and
2017, 8,500,000 shares of common stock and no preferred stock were issued and outstanding. </t>
        </is>
      </c>
    </row>
    <row r="4">
      <c r="A4" s="4" t="inlineStr">
        <is>
          <t>CHINA BIO-TECHNOLOGY HOLDINGS [Member]</t>
        </is>
      </c>
    </row>
    <row r="5">
      <c r="A5" s="4" t="inlineStr">
        <is>
          <t>Capital transactions</t>
        </is>
      </c>
      <c r="C5" s="4" t="inlineStr">
        <is>
          <t>Note 13 — Equity Ordinary Shares China Bio-Tech was incorporated under the laws of Seychelles
on June 27, 2016. The authorized number of Ordinary Shares is 1,000,000 share with a par value of $1 per share whereas 100 shares were
issued and outstanding as of March 31, 2019 and 2018. Additional paid-in capital As of March 31, 2019 and 2018, additional paid-in capital
in the consolidated balance sheet represented the combined contributed capital of the Company’s subsidiarie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0</t>
        </is>
      </c>
    </row>
    <row r="3">
      <c r="A3" s="3" t="inlineStr">
        <is>
          <t>Related Party Transactions [Abstract]</t>
        </is>
      </c>
    </row>
    <row r="4">
      <c r="A4" s="4" t="inlineStr">
        <is>
          <t>Related party transaction</t>
        </is>
      </c>
      <c r="B4" s="4" t="inlineStr">
        <is>
          <t>Note 14 — Related party transaction On March 1, 2020,
the Company entered into an acquisition agreement to acquire 100% equity interest in Dandong Bao Feng Seedling Technology Co. Ltd.
(“Dandong BF”) from Yu Chang, the shareholder of Zhong Yuan Investment and father of Ms. Ting Ting Chang, CEO and director
of the Company, for a total consideration of $1,482,600 (or RMB10,500,000), of which $446,192 (or RMB3,160,000) was paid upon signing
of the acquisition agreement. The balance of $1,036,408 (or RMB7,340,000) will be payable upon completion of the acquisition agreement
on December 31, 2020. Dangong BF was
incorporated in the PRC on March 11, 2019 and is principally engaged in the research, development and growing of Acer Truncatum
seeds in Dandong city, Liaoning Province, in the northeastern region of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12 Months Ended</t>
        </is>
      </c>
    </row>
    <row r="2">
      <c r="B2" s="2" t="inlineStr">
        <is>
          <t>Mar. 31, 2020</t>
        </is>
      </c>
      <c r="C2" s="2" t="inlineStr">
        <is>
          <t>Mar. 31, 2019</t>
        </is>
      </c>
    </row>
    <row r="3">
      <c r="A3" s="4" t="inlineStr">
        <is>
          <t>Commitments and contingencies</t>
        </is>
      </c>
      <c r="B3" s="4" t="inlineStr">
        <is>
          <t xml:space="preserve">Note 15 — Commitments and contingencies
(a)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b) Lease commitment As of March
31, 2020, the Company leases offices space and warehouse for its inventories under certain non-cancelable operating leases, with
terms ranging between one and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March 31, 2020
Rights of use lease assets $ 294,188
Lease liabilities, current $ 93,077
Lease liabilities, noncurrent 170,966
Total operating lease liabilities $ 264,043 The weighted
average remaining lease terms and discount rates for all of operating leases were as follows as of March 31, 2020:
Weighted average remaining lease term (years) 3.42
Weighted average discount rate 4.75% The following
is a schedule, by years, of maturities of lease liabilities as of March 31, 2020:
March 31, 2020
2021 $ 104,094
2022 104,094
2023 58,824
2024 13,555
2025 and thereafter 3,389
Total undiscounted cash flows 283,956
Less: imputed interest (19,913 )
Present value of lease liabilities $ 264,043 Operating lease
expenses for the years ended March 31, 2020 and 2019 were $107,812 and $99,629, respectively.
(c) Capital commitment
Contracted but not provided for as of March 31, 2020
Investment in Dandong BF as disclosed in Note 14 $ 1,036,408
$ 1,036,408 </t>
        </is>
      </c>
    </row>
    <row r="4">
      <c r="A4" s="4" t="inlineStr">
        <is>
          <t>CHINA BIO-TECHNOLOGY HOLDINGS [Member]</t>
        </is>
      </c>
    </row>
    <row r="5">
      <c r="A5" s="4" t="inlineStr">
        <is>
          <t>Commitments and contingencies</t>
        </is>
      </c>
      <c r="C5" s="4" t="inlineStr">
        <is>
          <t>Note 14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its offices and warehouses for its inventories. The two leases are expiring through March 2020. The Company’s
commitments for minimum lease payment under these operating leases as of March 31, 2019 are as follow:
Twelve months ending March 31, Minimum lease payment
2020 $ 108,002
2021 —
Total $ 108,002 Rent expense for the years ended March 31, 2019 and
2018 were US$49,164 and US$60,271, respectively.</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 [Abstract]</t>
        </is>
      </c>
    </row>
    <row r="4">
      <c r="A4" s="4" t="inlineStr">
        <is>
          <t>Subsequent events</t>
        </is>
      </c>
      <c r="B4" s="4" t="inlineStr">
        <is>
          <t>NOTE 8 – SUBSEQUENT
EVENTS Management has evaluated subsequent events through
May 13, 2019, the date the consolidated financial statements were available to be issued noting no transactions that would impact the
accounting for events or transactions in the current period or require addition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2 Months Ended</t>
        </is>
      </c>
    </row>
    <row r="2">
      <c r="B2" s="2" t="inlineStr">
        <is>
          <t>Mar. 31, 2020</t>
        </is>
      </c>
      <c r="C2" s="2" t="inlineStr">
        <is>
          <t>Mar. 31, 2019</t>
        </is>
      </c>
      <c r="D2" s="2" t="inlineStr">
        <is>
          <t>Dec. 31, 2018</t>
        </is>
      </c>
    </row>
    <row r="3">
      <c r="A3" s="4" t="inlineStr">
        <is>
          <t>Nature of operations</t>
        </is>
      </c>
      <c r="D3" s="4" t="inlineStr">
        <is>
          <t>NATURE OF OPERATIONS The
Company was originally incorporated under the name “Agate Island Acquisition Corporation” on April 4, 2016 under the laws
of the State of Delaware to engage in any lawful corporate undertaking, including, but not limited to, selected mergers and acquisitions.
The current business purpose of the Company is to seek the acquisition of, or merger with, an existing company. On
March 13, 2017, the Company changed its name to China Biotech Holdings Limited. The Company changed its name in anticipation of entering
into a transaction with a company in China engaged in the Biopharma or Biotech industry. To date, the Company has not entered into an
agreement with a China based company. On
May 3, 2017,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CHANG Ting Ting was then named sole director and President, Secretary and Chief
Financial Officer of the Company. On May 4, 2017, the Company issued 8,000,000 shares of its Common Stock to CHANG Ting Ting for no consideration
as a result of the change in control. On
October 27, 2017, the Company acquired 100% of the equity of Zhong Yuan Bio-Technology Holdings Limited, a company registered in the Cayman
Islands. Zhong Yuan Bio-Technology Holdings Limited had not commenced any business as of the date of these financial statements. On
November 15, 2017, our Board of Directors unanimously adopted resolutions approving the redomicile of the Company from Delaware to the
Cayman Islands. The Company changed its domicile, effective August 21, 2018, by merging into its wholly-owned Cayman Islands subsidiary,
Zhong Yuan Bio-Technology Holdings Limited (the "Redomicile Merger"). As a result of the Redomicile Merger, the Company's name
was changed to Zhong Yuan Bio-Technology Holdings Limited, each outstanding share of Common Stock was exchanged for one ordinary share
and we became governed by our Amended and Restated Memorandum and Articles of Association and by the Companies Law (2018 Revision) of
the Cayman Islands rather than by our previous Articles and Bylaws and the Delaware Corporate Code.</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c r="D4" s="4" t="inlineStr">
        <is>
          <t>BASIS OF
PRESENTATION The
accompanying consolidated financial statements of the Company are prepared in accordance with U.S. generally accepted principle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D5" s="4" t="inlineStr">
        <is>
          <t>PRINCIPLES OF CONSOLIDATION The consolidated financial
statements include the financial statements of the Company and its wholly-owned subsidiary during the period from October 27, 2017 to
August 21, 2018 prior to the Redomicile Merger. All significant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t>
        </is>
      </c>
      <c r="D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7">
      <c r="A7" s="4" t="inlineStr">
        <is>
          <t>Foreign currency translation</t>
        </is>
      </c>
      <c r="B7" s="4" t="inlineStr">
        <is>
          <t>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No representation
is made that the RMB and HK$ amounts could have been, or could be, converted into U.S. dollars at the above rates.</t>
        </is>
      </c>
    </row>
    <row r="8">
      <c r="A8" s="4" t="inlineStr">
        <is>
          <t>Fair value measurement</t>
        </is>
      </c>
      <c r="B8" s="4" t="inlineStr">
        <is>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is>
      </c>
      <c r="D8"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row r="9">
      <c r="A9" s="4" t="inlineStr">
        <is>
          <t>Cash</t>
        </is>
      </c>
      <c r="B9" s="4" t="inlineStr">
        <is>
          <t>Cash Cash comprise
cash at banks and on hand, which includes deposits with original maturities of three months or less with commercial banks in PRC.
As of March 31, 2020 and 2019, cash balances were $60,790 and $5,377. The Company maintains bank accounts in the PRC. Cash balances
in bank accounts in PRC are not insured by the Federal Deposit Insurance Corporation or other programs.</t>
        </is>
      </c>
      <c r="D9" s="4" t="inlineStr">
        <is>
          <t>CASH AND CASH EQUIVALENTS Cash and cash equivalents
include cash on hand and on deposit at banking institutions as well as all highly liquid short-term investments with original maturities
of 90 days or less.</t>
        </is>
      </c>
    </row>
    <row r="10">
      <c r="A10" s="4" t="inlineStr">
        <is>
          <t>Prepayments, deposits and other assets, net</t>
        </is>
      </c>
      <c r="B10" s="4" t="inlineStr">
        <is>
          <t>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t>
        </is>
      </c>
    </row>
    <row r="11">
      <c r="A11" s="4" t="inlineStr">
        <is>
          <t>Accounts receivable, net</t>
        </is>
      </c>
      <c r="B11" s="4" t="inlineStr">
        <is>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is>
      </c>
    </row>
    <row r="12">
      <c r="A12" s="4" t="inlineStr">
        <is>
          <t>Inventories</t>
        </is>
      </c>
      <c r="B12" s="4" t="inlineStr">
        <is>
          <t>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t>
        </is>
      </c>
    </row>
    <row r="13">
      <c r="A13" s="4" t="inlineStr">
        <is>
          <t>Property and equipment, net</t>
        </is>
      </c>
      <c r="B13" s="4" t="inlineStr">
        <is>
          <t>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14">
      <c r="A14" s="4" t="inlineStr">
        <is>
          <t>Impairment for long-lived assets</t>
        </is>
      </c>
      <c r="B14" s="4" t="inlineStr">
        <is>
          <t>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0 and 2019, the Company recognized nil impairment for
the long-lived assets.</t>
        </is>
      </c>
    </row>
    <row r="15">
      <c r="A15" s="4" t="inlineStr">
        <is>
          <t>Revenue recognition</t>
        </is>
      </c>
      <c r="B15" s="4" t="inlineStr">
        <is>
          <t>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0 and hence no provision has been made for sales returns as of March 31, 2020 and 2019, respectively.</t>
        </is>
      </c>
    </row>
    <row r="16">
      <c r="A16" s="4" t="inlineStr">
        <is>
          <t>Advertising expenditures</t>
        </is>
      </c>
      <c r="B16" s="4" t="inlineStr">
        <is>
          <t>Advertising expenditures Advertising expenditures are expensed as incurred and
such expenses were minimal for the periods presented. Advertising expenditures have been included as part of selling and
marketing expenses.</t>
        </is>
      </c>
    </row>
    <row r="17">
      <c r="A17" s="4" t="inlineStr">
        <is>
          <t>Operating leases</t>
        </is>
      </c>
      <c r="B17" s="4" t="inlineStr">
        <is>
          <t>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0.</t>
        </is>
      </c>
    </row>
    <row r="18">
      <c r="A18" s="4" t="inlineStr">
        <is>
          <t>Income taxes</t>
        </is>
      </c>
      <c r="B18"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t>
        </is>
      </c>
      <c r="D18"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t>
        </is>
      </c>
    </row>
    <row r="19">
      <c r="A19" s="4" t="inlineStr">
        <is>
          <t>Value added tax</t>
        </is>
      </c>
      <c r="B19" s="4" t="inlineStr">
        <is>
          <t>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20">
      <c r="A20" s="4" t="inlineStr">
        <is>
          <t>Employee defined contribution plan</t>
        </is>
      </c>
      <c r="B20"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21">
      <c r="A21" s="4" t="inlineStr">
        <is>
          <t>Earnings per share</t>
        </is>
      </c>
      <c r="B21"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c r="D21" s="4" t="inlineStr">
        <is>
          <t>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18, and 2017, there were no outstanding dilutive securities.</t>
        </is>
      </c>
    </row>
    <row r="22">
      <c r="A22" s="4" t="inlineStr">
        <is>
          <t>Concentrations of Risks</t>
        </is>
      </c>
      <c r="B22" s="4" t="inlineStr">
        <is>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0 and 2019, the aggregate amount of cash of $60,154 and $5,3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64,349, or approximately 55% of the Company’s total sales for the year ended March 31, 2020.
No other single customer accounted for more than 10% of the Company’s total revenues during the year ended March 31, 2020.
The Company’s accounts receivable from these customers were $7,201
(d) Significant suppliers Two major vendors provided approximately 89%
of total purchases by the Company during the year ended March 31, 2020. The Company’s accounts payable due to this vendor
was nil as of March 31, 2020.</t>
        </is>
      </c>
      <c r="D22"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t>
        </is>
      </c>
    </row>
    <row r="23">
      <c r="A23" s="4" t="inlineStr">
        <is>
          <t>Comprehensive income (loss)</t>
        </is>
      </c>
      <c r="B23"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24">
      <c r="A24" s="4" t="inlineStr">
        <is>
          <t>Statement of Cash Flows</t>
        </is>
      </c>
      <c r="B24"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5">
      <c r="A25" s="4" t="inlineStr">
        <is>
          <t>Commitments and Contingencies</t>
        </is>
      </c>
      <c r="B25"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6">
      <c r="A26" s="4" t="inlineStr">
        <is>
          <t>Recently issued accounting pronouncements</t>
        </is>
      </c>
      <c r="B26" s="4" t="inlineStr">
        <is>
          <t>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row r="27">
      <c r="A27" s="4" t="inlineStr">
        <is>
          <t>CHINA BIO-TECHNOLOGY HOLDINGS [Member]</t>
        </is>
      </c>
    </row>
    <row r="28">
      <c r="A28" s="4" t="inlineStr">
        <is>
          <t>Basis of presentation</t>
        </is>
      </c>
      <c r="C28"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29">
      <c r="A29" s="4" t="inlineStr">
        <is>
          <t>Principles of consolidation</t>
        </is>
      </c>
      <c r="C29"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s</t>
        </is>
      </c>
    </row>
    <row r="30">
      <c r="A30" s="4" t="inlineStr">
        <is>
          <t>Use of estimates</t>
        </is>
      </c>
      <c r="C30"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t>
        </is>
      </c>
    </row>
    <row r="31">
      <c r="A31" s="4" t="inlineStr">
        <is>
          <t>Foreign currency translation</t>
        </is>
      </c>
      <c r="C31" s="4" t="inlineStr">
        <is>
          <t>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19 2018
Balance sheet items, except for equity accounts
RMB1=$0.1490 HK$1=$0.1274
RMB1=$0.1590 HK$1=$0.1274
Items in statements of income and cash flows
RMB1=$0.1490 HK$1=$0.1281
RMB1=$0.1510 HK$1=$0.1281 No representation is made that the RMB and HK$ amounts
could have been, or could be, converted into U.S. dollars at the above rates.</t>
        </is>
      </c>
    </row>
    <row r="32">
      <c r="A32" s="4" t="inlineStr">
        <is>
          <t>Fair value measurement</t>
        </is>
      </c>
      <c r="C32" s="4" t="inlineStr">
        <is>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is>
      </c>
    </row>
    <row r="33">
      <c r="A33" s="4" t="inlineStr">
        <is>
          <t>Cash</t>
        </is>
      </c>
      <c r="C33" s="4" t="inlineStr">
        <is>
          <t>Cash Cash comprise cash at banks and on hand, which includes
deposits with original maturities of three months or less with commercial banks in PRC. As of March 31, 2019 and 2018, cash balances were
$5,377 and $948. The Company maintains bank accounts in the PRC. Cash balances in bank accounts in PRC are not insured by the Federal
Deposit Insurance Corporation or other programs.</t>
        </is>
      </c>
    </row>
    <row r="34">
      <c r="A34" s="4" t="inlineStr">
        <is>
          <t>Prepayments, deposits and other assets, net</t>
        </is>
      </c>
      <c r="C34" s="4" t="inlineStr">
        <is>
          <t>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t>
        </is>
      </c>
    </row>
    <row r="35">
      <c r="A35" s="4" t="inlineStr">
        <is>
          <t>Accounts receivable, net</t>
        </is>
      </c>
      <c r="C35" s="4" t="inlineStr">
        <is>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is>
      </c>
    </row>
    <row r="36">
      <c r="A36" s="4" t="inlineStr">
        <is>
          <t>Inventories</t>
        </is>
      </c>
      <c r="C36" s="4" t="inlineStr">
        <is>
          <t>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t>
        </is>
      </c>
    </row>
    <row r="37">
      <c r="A37" s="4" t="inlineStr">
        <is>
          <t>Property and equipment, net</t>
        </is>
      </c>
      <c r="C37" s="4" t="inlineStr">
        <is>
          <t>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38">
      <c r="A38" s="4" t="inlineStr">
        <is>
          <t>Impairment for long-lived assets</t>
        </is>
      </c>
      <c r="C38" s="4" t="inlineStr">
        <is>
          <t>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19 and 2018,
the Company recognized nil impairment for the long-lived assets.</t>
        </is>
      </c>
    </row>
    <row r="39">
      <c r="A39" s="4" t="inlineStr">
        <is>
          <t>Revenue recognition</t>
        </is>
      </c>
      <c r="C39" s="4" t="inlineStr">
        <is>
          <t>Revenue recognition Revenue is recognized when the following four criteria
are met: (i) persuasive evidence of an arrangement exists, (ii) product delivery has occurred or the services have been rendered,
(iii) the fees are fixed or determinable, and (iv) collecti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19 and hence no provision has been made for
sales returns as of March 31, 2019 and 2018, respectively.</t>
        </is>
      </c>
    </row>
    <row r="40">
      <c r="A40" s="4" t="inlineStr">
        <is>
          <t>Advertising expenditures</t>
        </is>
      </c>
      <c r="C40" s="4" t="inlineStr">
        <is>
          <t>Advertising expenditures Advertising expenditures are expensed as incurred and
such expenses were minimal for the periods presented. Advertising expenditures have been included as part of selling and marketing expenses.</t>
        </is>
      </c>
    </row>
    <row r="41">
      <c r="A41" s="4" t="inlineStr">
        <is>
          <t>Operating leases</t>
        </is>
      </c>
      <c r="C41"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42">
      <c r="A42" s="4" t="inlineStr">
        <is>
          <t>Income taxes</t>
        </is>
      </c>
      <c r="C42"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t>
        </is>
      </c>
    </row>
    <row r="43">
      <c r="A43" s="4" t="inlineStr">
        <is>
          <t>Value added tax</t>
        </is>
      </c>
      <c r="C43" s="4" t="inlineStr">
        <is>
          <t>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44">
      <c r="A44" s="4" t="inlineStr">
        <is>
          <t>Employee defined contribution plan</t>
        </is>
      </c>
      <c r="C44"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45">
      <c r="A45" s="4" t="inlineStr">
        <is>
          <t>Earnings per share</t>
        </is>
      </c>
      <c r="C45"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46">
      <c r="A46" s="4" t="inlineStr">
        <is>
          <t>Concentrations of Risks</t>
        </is>
      </c>
      <c r="C46" s="4" t="inlineStr">
        <is>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19 and 2018, the aggregate amount
of cash of $5,377and $948,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wo major customer was $383,248,
or approximately 31% of the Company’s total sales for the year ended March 31, 2019. No other single customer accounted for more
than 10% of the Company’s total revenues during the year ended March 31, 2019. The Company’s accounts receivable from these
customers were 151,821 as of December 31, 2019.
(d) Significant suppliers Five major vendors provided approximately 94% of total
purchases by the Company during the year ended March 31, 2019. The Company’s accounts payable due to this vendor was nil as of March
31, 2019.</t>
        </is>
      </c>
    </row>
    <row r="47">
      <c r="A47" s="4" t="inlineStr">
        <is>
          <t>Comprehensive income (loss)</t>
        </is>
      </c>
      <c r="C47"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48">
      <c r="A48" s="4" t="inlineStr">
        <is>
          <t>Statement of Cash Flows</t>
        </is>
      </c>
      <c r="C48"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49">
      <c r="A49" s="4" t="inlineStr">
        <is>
          <t>Commitments and Contingencies</t>
        </is>
      </c>
      <c r="C4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50">
      <c r="A50" s="4" t="inlineStr">
        <is>
          <t>Recently issued accounting pronouncements</t>
        </is>
      </c>
      <c r="C50" s="4" t="inlineStr">
        <is>
          <t>Recently issued accounting pronouncements In May 2014, , April 2016, May 2016 and December 2016,
the FASB issued ASU 2014-09 (ASC Topic 606),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The Company intends to make this election. The amendments
in these updates are effective for the Company for fiscal years beginning after December 15, 2019, including interim periods within those
years, with early adoption permitted. The Company has performed an assessment of the impact of the adoption of the amendments in these
updates on the Company’s consolidated financial position and results of operations for the Company’s leases, which primarily
consist of operating leases for office space and equipment. Based on that assessment, the Company has established that the adoption of
Topic 842 will result in the recognition of a significant increase to the balance sheet for right-of-use assets and lease liabilities
based on the present value of future minimum lease payments. Also, the impacts from the adoption of Topic 842 to the Company’s accumulated
deficit and to consolidated results of operations are not expected to be material.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does not expect that the adoption of this guidance will have a material impact on its audited consolidated
financial statements. In August 2018, the FASB issued ASU No. 2018-13, Fair
Value Measurement (Topic 820): Disclosure Framework -Changes to the Disclosure Requirements for Fair Value Measurement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0</t>
        </is>
      </c>
      <c r="C2" s="2" t="inlineStr">
        <is>
          <t>Mar. 31, 2019</t>
        </is>
      </c>
    </row>
    <row r="3">
      <c r="A3" s="4" t="inlineStr">
        <is>
          <t>Schedule of exchange rates</t>
        </is>
      </c>
      <c r="B3" s="4" t="inlineStr">
        <is>
          <t xml:space="preserve">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t>
        </is>
      </c>
    </row>
    <row r="4">
      <c r="A4" s="4" t="inlineStr">
        <is>
          <t>Schedule of estimated useful lives</t>
        </is>
      </c>
      <c r="B4" s="4" t="inlineStr">
        <is>
          <t>The estimated
useful lives are as follows:
Useful Life
Office equipment, fixtures and furniture 3-5 years
Computer equipment 3-5 years</t>
        </is>
      </c>
    </row>
    <row r="5">
      <c r="A5" s="4" t="inlineStr">
        <is>
          <t>CHINA BIO-TECHNOLOGY HOLDINGS [Member]</t>
        </is>
      </c>
    </row>
    <row r="6">
      <c r="A6" s="4" t="inlineStr">
        <is>
          <t>Schedule of exchange rates</t>
        </is>
      </c>
      <c r="C6" s="4" t="inlineStr">
        <is>
          <t>The exchange rates used to translate amounts in RMB
and HK$ into U.S. Dollars for the purposes of preparing the consolidated financial statements are as follows:
2019 2018
Balance sheet items, except for equity accounts
RMB1=$0.1490 HK$1=$0.1274
RMB1=$0.1590 HK$1=$0.1274
Items in statements of income and cash flows
RMB1=$0.1490 HK$1=$0.1281
RMB1=$0.1510 HK$1=$0.1281</t>
        </is>
      </c>
    </row>
    <row r="7">
      <c r="A7" s="4" t="inlineStr">
        <is>
          <t>Schedule of estimated useful lives</t>
        </is>
      </c>
      <c r="C7" s="4" t="inlineStr">
        <is>
          <t>The estimated useful lives are as follows:
Useful Life
Office equipment, fixtures and furniture 3-5 years
Computer equipment 3-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18</t>
        </is>
      </c>
      <c r="C1" s="2" t="inlineStr">
        <is>
          <t>Dec. 31, 2017</t>
        </is>
      </c>
    </row>
    <row r="2">
      <c r="A2" s="4" t="inlineStr">
        <is>
          <t>Preferred shares, par value</t>
        </is>
      </c>
      <c r="B2" s="7" t="n">
        <v>0.0001</v>
      </c>
      <c r="C2" s="7" t="n">
        <v>0.0001</v>
      </c>
    </row>
    <row r="3">
      <c r="A3" s="4" t="inlineStr">
        <is>
          <t>Preferred shares, shares authorized</t>
        </is>
      </c>
      <c r="B3" s="6" t="n">
        <v>20000000</v>
      </c>
      <c r="C3" s="6" t="n">
        <v>20000000</v>
      </c>
    </row>
    <row r="4">
      <c r="A4" s="4" t="inlineStr">
        <is>
          <t>Preferred shares, shares issued</t>
        </is>
      </c>
      <c r="B4" s="6" t="n">
        <v>0</v>
      </c>
      <c r="C4" s="6" t="n">
        <v>0</v>
      </c>
    </row>
    <row r="5">
      <c r="A5" s="4" t="inlineStr">
        <is>
          <t>Preferred shares, shares outstanding</t>
        </is>
      </c>
      <c r="B5" s="6" t="n">
        <v>0</v>
      </c>
      <c r="C5" s="6" t="n">
        <v>0</v>
      </c>
    </row>
    <row r="6">
      <c r="A6" s="4" t="inlineStr">
        <is>
          <t>Ordinary shares, par value</t>
        </is>
      </c>
      <c r="B6" s="7" t="n">
        <v>0.0001</v>
      </c>
      <c r="C6" s="7" t="n">
        <v>0.0001</v>
      </c>
    </row>
    <row r="7">
      <c r="A7" s="4" t="inlineStr">
        <is>
          <t>Ordinary shares, shares authorized</t>
        </is>
      </c>
      <c r="B7" s="6" t="n">
        <v>100000000</v>
      </c>
      <c r="C7" s="6" t="n">
        <v>100000000</v>
      </c>
    </row>
    <row r="8">
      <c r="A8" s="4" t="inlineStr">
        <is>
          <t>Ordinary shares, shares issued</t>
        </is>
      </c>
      <c r="B8" s="6" t="n">
        <v>8500000</v>
      </c>
      <c r="C8" s="6" t="n">
        <v>8500000</v>
      </c>
    </row>
    <row r="9">
      <c r="A9" s="4" t="inlineStr">
        <is>
          <t>Ordinary shares, shares outstanding</t>
        </is>
      </c>
      <c r="B9" s="6" t="n">
        <v>8500000</v>
      </c>
      <c r="C9" s="6" t="n">
        <v>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ounts receivable, net (Tables)</t>
        </is>
      </c>
      <c r="B1" s="2" t="inlineStr">
        <is>
          <t>12 Months Ended</t>
        </is>
      </c>
    </row>
    <row r="2">
      <c r="B2" s="2" t="inlineStr">
        <is>
          <t>Mar. 31, 2020</t>
        </is>
      </c>
      <c r="C2" s="2" t="inlineStr">
        <is>
          <t>Mar. 31, 2019</t>
        </is>
      </c>
    </row>
    <row r="3">
      <c r="A3" s="4" t="inlineStr">
        <is>
          <t>Accounts receivable</t>
        </is>
      </c>
      <c r="B3" s="4" t="inlineStr">
        <is>
          <t xml:space="preserve">Accounts receivable, net, consists of the following:
Years ended March 31,
2020 2019
Accounts receivable $ 329,891 $ 363,491
Less: Allowance for doubtful accounts — —
Total accounts receivable, net $ 326,891 $ 363,491 </t>
        </is>
      </c>
    </row>
    <row r="4">
      <c r="A4" s="4" t="inlineStr">
        <is>
          <t>CHINA BIO-TECHNOLOGY HOLDINGS [Member]</t>
        </is>
      </c>
    </row>
    <row r="5">
      <c r="A5" s="4" t="inlineStr">
        <is>
          <t>Accounts receivable</t>
        </is>
      </c>
      <c r="C5" s="4" t="inlineStr">
        <is>
          <t xml:space="preserve">Accounts receivable, net, consists of the following:
As of March 31
2019 2018
Accounts receivable $ 363,491 $ 503,579
Less: Allowance for doubtful accounts — —
Total accounts receivable, net $ 363,491 $ 503,579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ies (Tables)</t>
        </is>
      </c>
      <c r="B1" s="2" t="inlineStr">
        <is>
          <t>12 Months Ended</t>
        </is>
      </c>
    </row>
    <row r="2">
      <c r="B2" s="2" t="inlineStr">
        <is>
          <t>Mar. 31, 2020</t>
        </is>
      </c>
      <c r="C2" s="2" t="inlineStr">
        <is>
          <t>Mar. 31, 2019</t>
        </is>
      </c>
    </row>
    <row r="3">
      <c r="A3" s="4" t="inlineStr">
        <is>
          <t>Inventories</t>
        </is>
      </c>
      <c r="B3" s="4" t="inlineStr">
        <is>
          <t xml:space="preserve">Inventories consisted of the following:
Years ended March 31,
2020 2019
Raw materials $ 112,960 $ 104,976
Work in progress 42,734 60,201
Finished goods 69,185 81,704
$ 224,879 $ 246,881 </t>
        </is>
      </c>
    </row>
    <row r="4">
      <c r="A4" s="4" t="inlineStr">
        <is>
          <t>CHINA BIO-TECHNOLOGY HOLDINGS [Member]</t>
        </is>
      </c>
    </row>
    <row r="5">
      <c r="A5" s="4" t="inlineStr">
        <is>
          <t>Inventories</t>
        </is>
      </c>
      <c r="C5" s="4" t="inlineStr">
        <is>
          <t xml:space="preserve">Inventories consisted of the following:
As of March 31,
2019 2018
Raw materials $ 104,976 $ 253,751
Work in progress 60,201 133,779
Finished goods 81,704 33,609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deposits and other assets (Tables)</t>
        </is>
      </c>
      <c r="B1" s="2" t="inlineStr">
        <is>
          <t>12 Months Ended</t>
        </is>
      </c>
    </row>
    <row r="2">
      <c r="B2" s="2" t="inlineStr">
        <is>
          <t>Mar. 31, 2020</t>
        </is>
      </c>
      <c r="C2" s="2" t="inlineStr">
        <is>
          <t>Mar. 31, 2019</t>
        </is>
      </c>
    </row>
    <row r="3">
      <c r="A3" s="4" t="inlineStr">
        <is>
          <t>Prepayments, deposits and other assets</t>
        </is>
      </c>
      <c r="B3" s="4" t="inlineStr">
        <is>
          <t xml:space="preserve">Prepayments, deposits and other assets consisted of the following:
Years ended March 31,
2020 2019
Advances to suppliers $ 57,875 $ 62,151
Rental deposits 7,545 8,326
Prepaid expense 13,642 53,409
Other receivables, net of allowance of $15,532 61,955 63,884
$ 141,017 $ 187,770 </t>
        </is>
      </c>
    </row>
    <row r="4">
      <c r="A4" s="4" t="inlineStr">
        <is>
          <t>CHINA BIO-TECHNOLOGY HOLDINGS [Member]</t>
        </is>
      </c>
    </row>
    <row r="5">
      <c r="A5" s="4" t="inlineStr">
        <is>
          <t>Prepayments, deposits and other assets</t>
        </is>
      </c>
      <c r="C5" s="4" t="inlineStr">
        <is>
          <t xml:space="preserve">Prepayments, deposits and other assets consisted of
the following:
As of March 31,
2019 2018
Advances to suppliers $ 62,151 $ 223,683
Rental deposits 8,326 8,872
Prepaid expense 53,409 45,848
Other receivables, net of allowance of $nil 63,884 71,142
$ 187,770 $ 349,545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12 Months Ended</t>
        </is>
      </c>
    </row>
    <row r="2">
      <c r="B2" s="2" t="inlineStr">
        <is>
          <t>Mar. 31, 2020</t>
        </is>
      </c>
      <c r="C2" s="2" t="inlineStr">
        <is>
          <t>Mar. 31, 2019</t>
        </is>
      </c>
    </row>
    <row r="3">
      <c r="A3" s="4" t="inlineStr">
        <is>
          <t>Property and equipment, net</t>
        </is>
      </c>
      <c r="B3" s="4" t="inlineStr">
        <is>
          <t xml:space="preserve">Property and equipment,
net, consist of the following:
Years ended March 31,
2020 2019
Computer equipment $ 11,863 $ 6,931
Office equipment, fixtures and furniture 19,743 24,417
Subtotal 31,606 31,348
Less: accumulated depreciation (21,767 ) (22,005 )
Total $ 9,839 $ 9,343 </t>
        </is>
      </c>
    </row>
    <row r="4">
      <c r="A4" s="4" t="inlineStr">
        <is>
          <t>CHINA BIO-TECHNOLOGY HOLDINGS [Member]</t>
        </is>
      </c>
    </row>
    <row r="5">
      <c r="A5" s="4" t="inlineStr">
        <is>
          <t>Property and equipment, net</t>
        </is>
      </c>
      <c r="C5" s="4" t="inlineStr">
        <is>
          <t xml:space="preserve">Property and equipment, net, consist of the following:
As of March 31,
2019 2018
Computer equipment $ 6,931 $ 4,932
Office equipment, fixtures and furniture 24,417 26,054
Subtotal 31,348 30,986
Less: accumulated depreciation (22,005 ) (17,162 )
Total $ 9,343 $ 13,824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loans (Tables)</t>
        </is>
      </c>
      <c r="B1" s="2" t="inlineStr">
        <is>
          <t>12 Months Ended</t>
        </is>
      </c>
    </row>
    <row r="2">
      <c r="B2" s="2" t="inlineStr">
        <is>
          <t>Mar. 31, 2020</t>
        </is>
      </c>
      <c r="C2" s="2" t="inlineStr">
        <is>
          <t>Mar. 31, 2019</t>
        </is>
      </c>
    </row>
    <row r="3">
      <c r="A3" s="4" t="inlineStr">
        <is>
          <t>Short-term loans</t>
        </is>
      </c>
      <c r="B3" s="4" t="inlineStr">
        <is>
          <t xml:space="preserve">Short-term
loans consisted of the following:
Years ended March 31,
2020 2019
Loans from China Construction Bank wholly repayable within 1 year $ 460,030 $ —
Loan from a third party wholly repayable within 1 year — 206,070
Total $ 460,030 $ 206,070 </t>
        </is>
      </c>
    </row>
    <row r="4">
      <c r="A4" s="4" t="inlineStr">
        <is>
          <t>CHINA BIO-TECHNOLOGY HOLDINGS [Member]</t>
        </is>
      </c>
    </row>
    <row r="5">
      <c r="A5" s="4" t="inlineStr">
        <is>
          <t>Short-term loans</t>
        </is>
      </c>
      <c r="C5" s="4" t="inlineStr">
        <is>
          <t xml:space="preserve">Short-term loans consisted of the following:
As of March 31,
2019 2018
Loans from China Construction Bank wholly repayable within 1 year $ — $ 208,926
Loan from a third party wholly repayable within 1 year 206,070 —
$ 206,070 $ 208,926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posal of a wholly-owned subsidiary (Tables)</t>
        </is>
      </c>
      <c r="B1" s="2" t="inlineStr">
        <is>
          <t>12 Months Ended</t>
        </is>
      </c>
    </row>
    <row r="2">
      <c r="B2" s="2" t="inlineStr">
        <is>
          <t>Mar. 31, 2020</t>
        </is>
      </c>
      <c r="C2" s="2" t="inlineStr">
        <is>
          <t>Mar. 31, 2019</t>
        </is>
      </c>
    </row>
    <row r="3">
      <c r="A3" s="4" t="inlineStr">
        <is>
          <t>Schedule of disposal</t>
        </is>
      </c>
      <c r="B3" s="4" t="inlineStr">
        <is>
          <t xml:space="preserve">The disposal
was completed on September 8, 2018.
Assets and liabilities at the date of disposal:
Subscription receivable from Beijing YBF $ 1,461,134
Due to a director (3,127 )
Net assets $ 1,458,007
Gain on disposal 3,127
Consideration received 1,461,134 </t>
        </is>
      </c>
    </row>
    <row r="4">
      <c r="A4" s="4" t="inlineStr">
        <is>
          <t>CHINA BIO-TECHNOLOGY HOLDINGS [Member]</t>
        </is>
      </c>
    </row>
    <row r="5">
      <c r="A5" s="4" t="inlineStr">
        <is>
          <t>Schedule of disposal</t>
        </is>
      </c>
      <c r="C5" s="4" t="inlineStr">
        <is>
          <t xml:space="preserve">The disposal was completed on September 8, 2018.
Assets and liabilities at the date of disposal:
Subscription receivable from Beijing YBF $ 1,461,134
Due to a director (3,127 )
Net assets $ 1,458,007
Gain on disposal 3,127
Consideration received 1,461,134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ue to related parties (Tables)</t>
        </is>
      </c>
      <c r="B1" s="2" t="inlineStr">
        <is>
          <t>12 Months Ended</t>
        </is>
      </c>
    </row>
    <row r="2">
      <c r="B2" s="2" t="inlineStr">
        <is>
          <t>Dec. 31, 2018</t>
        </is>
      </c>
    </row>
    <row r="3">
      <c r="A3" s="3" t="inlineStr">
        <is>
          <t>Notes to Financial Statements</t>
        </is>
      </c>
    </row>
    <row r="4">
      <c r="A4" s="4" t="inlineStr">
        <is>
          <t>Schedule of related party</t>
        </is>
      </c>
      <c r="B4" s="4" t="inlineStr">
        <is>
          <t>The Company has the following related parties:
Name of related party Relationship
Tingting Chang CEO, CFO, secretary and sole director
Edward Sin Former CFO</t>
        </is>
      </c>
    </row>
    <row r="5">
      <c r="A5" s="4" t="inlineStr">
        <is>
          <t>Schedule of due to related party</t>
        </is>
      </c>
      <c r="B5" s="4" t="inlineStr">
        <is>
          <t xml:space="preserve">December 31, 2017 December 31, 2018
To Tingting Chang $ 12,600 $ 50,406
To Edward Sin $ — $ 4,532
Total $ 12,600 $ 54,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12 Months Ended</t>
        </is>
      </c>
    </row>
    <row r="2">
      <c r="B2" s="2" t="inlineStr">
        <is>
          <t>Mar. 31, 2020</t>
        </is>
      </c>
      <c r="C2" s="2" t="inlineStr">
        <is>
          <t>Mar. 31, 2019</t>
        </is>
      </c>
    </row>
    <row r="3">
      <c r="A3" s="4" t="inlineStr">
        <is>
          <t>Schedule of provision for income taxes</t>
        </is>
      </c>
      <c r="B3" s="4" t="inlineStr">
        <is>
          <t xml:space="preserve">Significant components
of the provision for income taxes are as follows:
Years ended March 31,
2020 2019
Current $ — $ 15,309
Deferred — —
Total provision for income taxes $ — $ 15,309 </t>
        </is>
      </c>
    </row>
    <row r="4">
      <c r="A4" s="4" t="inlineStr">
        <is>
          <t>Schedule of Effective Income Tax Rate Reconciliation</t>
        </is>
      </c>
      <c r="B4" s="4" t="inlineStr">
        <is>
          <t>The following
table reconciles China statutory rates to the Company’s effective tax rate:
Years ended March 31,
2020 2019
PRC statutory rates 20.0 % 20.0 %</t>
        </is>
      </c>
    </row>
    <row r="5">
      <c r="A5" s="4" t="inlineStr">
        <is>
          <t>Schedule of Taxes payable</t>
        </is>
      </c>
      <c r="B5" s="4" t="inlineStr">
        <is>
          <t xml:space="preserve">Taxes payable
consists of the following:
Years ended March 31,
2020 2019
Income taxes payable $ — $ 15,309
VAT and other tax payable 8,901 10,414
Total $ 8,901 $ 25,723 </t>
        </is>
      </c>
    </row>
    <row r="6">
      <c r="A6" s="4" t="inlineStr">
        <is>
          <t>CHINA BIO-TECHNOLOGY HOLDINGS [Member]</t>
        </is>
      </c>
    </row>
    <row r="7">
      <c r="A7" s="4" t="inlineStr">
        <is>
          <t>Schedule of provision for income taxes</t>
        </is>
      </c>
      <c r="C7" s="4" t="inlineStr">
        <is>
          <t xml:space="preserve">Significant components of the provision for income taxes
are as follows:
For the years ended March 31,
2019 2018
Current 15,309 —
Deferred — —
Total provision for income taxes $ 15,309 $ — </t>
        </is>
      </c>
    </row>
    <row r="8">
      <c r="A8" s="4" t="inlineStr">
        <is>
          <t>Schedule of Effective Income Tax Rate Reconciliation</t>
        </is>
      </c>
      <c r="C8" s="4" t="inlineStr">
        <is>
          <t>The following table reconciles China statutory rates
to the Company’s effective tax rate:
For the years ended March 31,
2019 2018
PRC statutory rates 20.0 % 20.0 %</t>
        </is>
      </c>
    </row>
    <row r="9">
      <c r="A9" s="4" t="inlineStr">
        <is>
          <t>Schedule of Taxes payable</t>
        </is>
      </c>
      <c r="C9" s="4" t="inlineStr">
        <is>
          <t xml:space="preserve">Taxes payable consists of the following:
As of March 31,
2019 2018
Income taxes payable $ 15,309 $ —
VAT and other tax payable 10,414 —
Totals $ 25,723 $ —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mmitments and contingencies (Tables)</t>
        </is>
      </c>
      <c r="B1" s="2" t="inlineStr">
        <is>
          <t>12 Months Ended</t>
        </is>
      </c>
    </row>
    <row r="2">
      <c r="B2" s="2" t="inlineStr">
        <is>
          <t>Mar. 31, 2020</t>
        </is>
      </c>
      <c r="C2" s="2" t="inlineStr">
        <is>
          <t>Mar. 31, 2019</t>
        </is>
      </c>
    </row>
    <row r="3">
      <c r="A3" s="4" t="inlineStr">
        <is>
          <t>Schedule of operating lease related assets and liabilities</t>
        </is>
      </c>
      <c r="B3" s="4" t="inlineStr">
        <is>
          <t>The table
below presents the operating lease related assets and liabilities recorded on the consolidated balance sheets:
March 31, 2020
Rights of use lease assets $ 294,188
Lease liabilities, current $ 93,077
Lease liabilities, noncurrent 170,966
Total operating lease liabilities $ 264,043 The weighted
average remaining lease terms and discount rates for all of operating leases were as follows as of March 31, 2020:
Weighted average remaining lease term (years) 3.42
Weighted average discount rate 4.75%</t>
        </is>
      </c>
    </row>
    <row r="4">
      <c r="A4" s="4" t="inlineStr">
        <is>
          <t>Schedule of maturities of lease liabilities</t>
        </is>
      </c>
      <c r="B4" s="4" t="inlineStr">
        <is>
          <t xml:space="preserve">The following
is a schedule, by years, of maturities of lease liabilities as of March 31, 2020:
March 31, 2020
2021 $ 104,094
2022 104,094
2023 58,824
2024 13,555
2025 and thereafter 3,389
Total undiscounted cash flows 283,956
Less: imputed interest (19,913 )
Present value of lease liabilities $ 264,043 </t>
        </is>
      </c>
    </row>
    <row r="5">
      <c r="A5" s="4" t="inlineStr">
        <is>
          <t>Schedule of Capital commitment</t>
        </is>
      </c>
      <c r="B5" s="4" t="inlineStr">
        <is>
          <t xml:space="preserve">Contracted but not provided for as of March 31, 2020
Investment in Dandong BF as disclosed in Note 14 $ 1,036,408
$ 1,036,408 </t>
        </is>
      </c>
    </row>
    <row r="6">
      <c r="A6" s="4" t="inlineStr">
        <is>
          <t>CHINA BIO-TECHNOLOGY HOLDINGS [Member]</t>
        </is>
      </c>
    </row>
    <row r="7">
      <c r="A7" s="4" t="inlineStr">
        <is>
          <t>Schedule of maturities of lease liabilities</t>
        </is>
      </c>
      <c r="C7" s="4" t="inlineStr">
        <is>
          <t xml:space="preserve">The Company’s commitments for minimum lease payment
under these operating leases as of March 31, 2019 are as follow:
Twelve months ending March 31, Minimum lease payment
2020 $ 108,002
2021 —
Total $ 108,002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ature of business and organization (Details Narrative) - USD ($)</t>
        </is>
      </c>
      <c r="B1" s="2" t="inlineStr">
        <is>
          <t>12 Months Ended</t>
        </is>
      </c>
    </row>
    <row r="2">
      <c r="B2" s="2" t="inlineStr">
        <is>
          <t>Mar. 31, 2020</t>
        </is>
      </c>
      <c r="C2" s="2" t="inlineStr">
        <is>
          <t>Mar. 31, 2019</t>
        </is>
      </c>
    </row>
    <row r="3">
      <c r="A3" s="4" t="inlineStr">
        <is>
          <t>Private securities offering [Member]</t>
        </is>
      </c>
    </row>
    <row r="4">
      <c r="A4" s="4" t="inlineStr">
        <is>
          <t>Sale of common stock private placement</t>
        </is>
      </c>
      <c r="B4" s="6" t="n">
        <v>1450000</v>
      </c>
    </row>
    <row r="5">
      <c r="A5" s="4" t="inlineStr">
        <is>
          <t>Share Price</t>
        </is>
      </c>
      <c r="B5" s="9" t="n">
        <v>0.1</v>
      </c>
    </row>
    <row r="6">
      <c r="A6" s="4" t="inlineStr">
        <is>
          <t>China Bio [Member]</t>
        </is>
      </c>
    </row>
    <row r="7">
      <c r="A7" s="4" t="inlineStr">
        <is>
          <t>Percentage of holding</t>
        </is>
      </c>
      <c r="B7" s="4" t="inlineStr">
        <is>
          <t>100.00%</t>
        </is>
      </c>
    </row>
    <row r="8">
      <c r="A8" s="4" t="inlineStr">
        <is>
          <t>Zhong Yuan Investment [Member]</t>
        </is>
      </c>
    </row>
    <row r="9">
      <c r="A9" s="4" t="inlineStr">
        <is>
          <t>Percentage of holding</t>
        </is>
      </c>
      <c r="B9" s="4" t="inlineStr">
        <is>
          <t>100.00%</t>
        </is>
      </c>
    </row>
    <row r="10">
      <c r="A10" s="4" t="inlineStr">
        <is>
          <t>Number of shares exchanged</t>
        </is>
      </c>
      <c r="B10" s="6" t="n">
        <v>161500000</v>
      </c>
    </row>
    <row r="11">
      <c r="A11" s="4" t="inlineStr">
        <is>
          <t>Shares Outstanding</t>
        </is>
      </c>
      <c r="B11" s="6" t="n">
        <v>170000000</v>
      </c>
    </row>
    <row r="12">
      <c r="A12" s="4" t="inlineStr">
        <is>
          <t>Percentage of shares Outstanding</t>
        </is>
      </c>
      <c r="B12" s="4" t="inlineStr">
        <is>
          <t>95.00%</t>
        </is>
      </c>
    </row>
    <row r="13">
      <c r="A13" s="4" t="inlineStr">
        <is>
          <t>BF Beijing [Member]</t>
        </is>
      </c>
    </row>
    <row r="14">
      <c r="A14" s="4" t="inlineStr">
        <is>
          <t>Percentage of holding</t>
        </is>
      </c>
      <c r="B14" s="4" t="inlineStr">
        <is>
          <t>100.00%</t>
        </is>
      </c>
    </row>
    <row r="15">
      <c r="A15" s="4" t="inlineStr">
        <is>
          <t>Cash consideration</t>
        </is>
      </c>
      <c r="B15" s="5" t="n">
        <v>1351500</v>
      </c>
      <c r="C15" s="5" t="n">
        <v>1351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NSOLIDATED STATEMENTS OF INCOME AND COMPREHENSIVE INCOME (Unaudited) - USD ($)</t>
        </is>
      </c>
      <c r="B1" s="2" t="inlineStr">
        <is>
          <t>6 Months Ended</t>
        </is>
      </c>
      <c r="D1" s="2" t="inlineStr">
        <is>
          <t>9 Months Ended</t>
        </is>
      </c>
      <c r="E1" s="2" t="inlineStr">
        <is>
          <t>12 Months Ended</t>
        </is>
      </c>
    </row>
    <row r="2">
      <c r="B2" s="2" t="inlineStr">
        <is>
          <t>Sep. 30, 2020</t>
        </is>
      </c>
      <c r="C2" s="2" t="inlineStr">
        <is>
          <t>Sep. 30, 2019</t>
        </is>
      </c>
      <c r="D2" s="2" t="inlineStr">
        <is>
          <t>Dec. 31, 2016</t>
        </is>
      </c>
      <c r="E2" s="2" t="inlineStr">
        <is>
          <t>Mar. 31, 2020</t>
        </is>
      </c>
      <c r="F2" s="2" t="inlineStr">
        <is>
          <t>Mar. 31, 2019</t>
        </is>
      </c>
      <c r="G2" s="2" t="inlineStr">
        <is>
          <t>Dec. 31, 2018</t>
        </is>
      </c>
      <c r="H2" s="2" t="inlineStr">
        <is>
          <t>Mar. 31, 2018</t>
        </is>
      </c>
      <c r="I2" s="2" t="inlineStr">
        <is>
          <t>Dec. 31, 2017</t>
        </is>
      </c>
    </row>
    <row r="3">
      <c r="A3" s="4" t="inlineStr">
        <is>
          <t>NET SALES</t>
        </is>
      </c>
      <c r="B3" s="5" t="n">
        <v>664093</v>
      </c>
      <c r="C3" s="5" t="n">
        <v>756063</v>
      </c>
      <c r="D3" s="5" t="n">
        <v>0</v>
      </c>
      <c r="E3" s="5" t="n">
        <v>1219650</v>
      </c>
      <c r="F3" s="5" t="n">
        <v>1217588</v>
      </c>
      <c r="G3" s="5" t="n">
        <v>0</v>
      </c>
      <c r="I3" s="5" t="n">
        <v>0</v>
      </c>
    </row>
    <row r="4">
      <c r="A4" s="4" t="inlineStr">
        <is>
          <t>Cost of sales</t>
        </is>
      </c>
      <c r="B4" s="6" t="n">
        <v>-201356</v>
      </c>
      <c r="C4" s="6" t="n">
        <v>-170280</v>
      </c>
      <c r="D4" s="6" t="n">
        <v>0</v>
      </c>
      <c r="E4" s="6" t="n">
        <v>-257034</v>
      </c>
      <c r="F4" s="6" t="n">
        <v>-320836</v>
      </c>
      <c r="G4" s="6" t="n">
        <v>0</v>
      </c>
      <c r="I4" s="6" t="n">
        <v>0</v>
      </c>
    </row>
    <row r="5">
      <c r="A5" s="4" t="inlineStr">
        <is>
          <t>Gross profit</t>
        </is>
      </c>
      <c r="B5" s="6" t="n">
        <v>462737</v>
      </c>
      <c r="C5" s="6" t="n">
        <v>585783</v>
      </c>
      <c r="D5" s="6" t="n">
        <v>0</v>
      </c>
      <c r="E5" s="6" t="n">
        <v>962616</v>
      </c>
      <c r="F5" s="6" t="n">
        <v>896752</v>
      </c>
      <c r="G5" s="6" t="n">
        <v>0</v>
      </c>
      <c r="I5" s="6" t="n">
        <v>0</v>
      </c>
    </row>
    <row r="6">
      <c r="A6" s="4" t="inlineStr">
        <is>
          <t>General and administrative expenses</t>
        </is>
      </c>
      <c r="B6" s="6" t="n">
        <v>-256937</v>
      </c>
      <c r="C6" s="6" t="n">
        <v>-274284</v>
      </c>
      <c r="E6" s="6" t="n">
        <v>-598610</v>
      </c>
      <c r="F6" s="6" t="n">
        <v>-373898</v>
      </c>
    </row>
    <row r="7">
      <c r="A7" s="4" t="inlineStr">
        <is>
          <t>Research and development expenses</t>
        </is>
      </c>
      <c r="B7" s="6" t="n">
        <v>-114109</v>
      </c>
      <c r="C7" s="6" t="n">
        <v>-48109</v>
      </c>
      <c r="E7" s="6" t="n">
        <v>-182309</v>
      </c>
      <c r="F7" s="6" t="n">
        <v>-42704</v>
      </c>
    </row>
    <row r="8">
      <c r="A8" s="4" t="inlineStr">
        <is>
          <t>Selling and marketing expenses</t>
        </is>
      </c>
      <c r="B8" s="6" t="n">
        <v>-291305</v>
      </c>
      <c r="C8" s="6" t="n">
        <v>-112890</v>
      </c>
      <c r="E8" s="6" t="n">
        <v>-267206</v>
      </c>
      <c r="F8" s="6" t="n">
        <v>-168014</v>
      </c>
    </row>
    <row r="9">
      <c r="A9" s="4" t="inlineStr">
        <is>
          <t>Total</t>
        </is>
      </c>
      <c r="B9" s="6" t="n">
        <v>-662351</v>
      </c>
      <c r="C9" s="6" t="n">
        <v>-435283</v>
      </c>
      <c r="D9" s="6" t="n">
        <v>-2062</v>
      </c>
      <c r="G9" s="6" t="n">
        <v>-50156</v>
      </c>
      <c r="I9" s="6" t="n">
        <v>-27191</v>
      </c>
    </row>
    <row r="10">
      <c r="A10" s="4" t="inlineStr">
        <is>
          <t>Operating income (loss)</t>
        </is>
      </c>
      <c r="D10" s="6" t="n">
        <v>-2062</v>
      </c>
      <c r="E10" s="6" t="n">
        <v>-85509</v>
      </c>
      <c r="F10" s="6" t="n">
        <v>312136</v>
      </c>
      <c r="G10" s="6" t="n">
        <v>-50156</v>
      </c>
      <c r="I10" s="6" t="n">
        <v>-27191</v>
      </c>
    </row>
    <row r="11">
      <c r="A11" s="3" t="inlineStr">
        <is>
          <t>Other income (expenses)</t>
        </is>
      </c>
    </row>
    <row r="12">
      <c r="A12" s="4" t="inlineStr">
        <is>
          <t>Other income (expenses)</t>
        </is>
      </c>
      <c r="B12" s="6" t="n">
        <v>13738</v>
      </c>
      <c r="C12" s="6" t="n">
        <v>291</v>
      </c>
      <c r="E12" s="6" t="n">
        <v>-424</v>
      </c>
      <c r="F12" s="6" t="n">
        <v>303</v>
      </c>
    </row>
    <row r="13">
      <c r="A13" s="4" t="inlineStr">
        <is>
          <t>Gain on disposal a subsidiary</t>
        </is>
      </c>
      <c r="E13" s="6" t="n">
        <v>0</v>
      </c>
      <c r="F13" s="6" t="n">
        <v>3127</v>
      </c>
    </row>
    <row r="14">
      <c r="A14" s="4" t="inlineStr">
        <is>
          <t>Subsidy income</t>
        </is>
      </c>
      <c r="E14" s="6" t="n">
        <v>2298</v>
      </c>
      <c r="F14" s="6" t="n">
        <v>0</v>
      </c>
    </row>
    <row r="15">
      <c r="A15" s="4" t="inlineStr">
        <is>
          <t>Interest income</t>
        </is>
      </c>
      <c r="B15" s="6" t="n">
        <v>66</v>
      </c>
      <c r="C15" s="6" t="n">
        <v>2011</v>
      </c>
      <c r="E15" s="6" t="n">
        <v>2451</v>
      </c>
      <c r="F15" s="6" t="n">
        <v>605</v>
      </c>
    </row>
    <row r="16">
      <c r="A16" s="4" t="inlineStr">
        <is>
          <t>Interest expense</t>
        </is>
      </c>
      <c r="B16" s="6" t="n">
        <v>-11327</v>
      </c>
      <c r="C16" s="6" t="n">
        <v>-4946</v>
      </c>
      <c r="E16" s="6" t="n">
        <v>-6115</v>
      </c>
      <c r="F16" s="6" t="n">
        <v>-20076</v>
      </c>
    </row>
    <row r="17">
      <c r="A17" s="4" t="inlineStr">
        <is>
          <t>Total other income (expenses), net</t>
        </is>
      </c>
      <c r="B17" s="6" t="n">
        <v>2477</v>
      </c>
      <c r="C17" s="6" t="n">
        <v>-2644</v>
      </c>
      <c r="E17" s="6" t="n">
        <v>-1790</v>
      </c>
      <c r="F17" s="6" t="n">
        <v>-16041</v>
      </c>
    </row>
    <row r="18">
      <c r="A18" s="4" t="inlineStr">
        <is>
          <t>Income (loss) before income taxes</t>
        </is>
      </c>
      <c r="B18" s="6" t="n">
        <v>-197137</v>
      </c>
      <c r="C18" s="6" t="n">
        <v>147856</v>
      </c>
      <c r="E18" s="6" t="n">
        <v>-87299</v>
      </c>
      <c r="F18" s="6" t="n">
        <v>296095</v>
      </c>
    </row>
    <row r="19">
      <c r="A19" s="4" t="inlineStr">
        <is>
          <t>Income tax expense</t>
        </is>
      </c>
      <c r="B19" s="6" t="n">
        <v>0</v>
      </c>
      <c r="C19" s="6" t="n">
        <v>-28</v>
      </c>
      <c r="D19" s="6" t="n">
        <v>0</v>
      </c>
      <c r="E19" s="6" t="n">
        <v>0</v>
      </c>
      <c r="F19" s="6" t="n">
        <v>15912</v>
      </c>
      <c r="G19" s="6" t="n">
        <v>0</v>
      </c>
      <c r="I19" s="6" t="n">
        <v>0</v>
      </c>
    </row>
    <row r="20">
      <c r="A20" s="4" t="inlineStr">
        <is>
          <t>Net income (loss)</t>
        </is>
      </c>
      <c r="B20" s="6" t="n">
        <v>-197137</v>
      </c>
      <c r="C20" s="6" t="n">
        <v>147828</v>
      </c>
      <c r="D20" s="5" t="n">
        <v>-2062</v>
      </c>
      <c r="E20" s="6" t="n">
        <v>-87299</v>
      </c>
      <c r="F20" s="6" t="n">
        <v>280183</v>
      </c>
      <c r="G20" s="5" t="n">
        <v>-50156</v>
      </c>
      <c r="I20" s="5" t="n">
        <v>-27191</v>
      </c>
    </row>
    <row r="21">
      <c r="A21" s="3" t="inlineStr">
        <is>
          <t>Other comprehensive income (loss)</t>
        </is>
      </c>
    </row>
    <row r="22">
      <c r="A22" s="4" t="inlineStr">
        <is>
          <t>Foreign currency translation adjustment</t>
        </is>
      </c>
      <c r="B22" s="6" t="n">
        <v>13748</v>
      </c>
      <c r="C22" s="6" t="n">
        <v>-14628</v>
      </c>
      <c r="E22" s="6" t="n">
        <v>-14229</v>
      </c>
      <c r="F22" s="6" t="n">
        <v>8701</v>
      </c>
    </row>
    <row r="23">
      <c r="A23" s="4" t="inlineStr">
        <is>
          <t>Comprehensive income (loss)</t>
        </is>
      </c>
      <c r="B23" s="5" t="n">
        <v>-183389</v>
      </c>
      <c r="C23" s="5" t="n">
        <v>133200</v>
      </c>
      <c r="E23" s="5" t="n">
        <v>-101528</v>
      </c>
      <c r="F23" s="5" t="n">
        <v>288884</v>
      </c>
    </row>
    <row r="24">
      <c r="A24" s="4" t="inlineStr">
        <is>
          <t>(Loss) earnings per share - Basic and diluted (cents)</t>
        </is>
      </c>
      <c r="B24" s="8" t="n">
        <v>-0.011</v>
      </c>
      <c r="C24" s="7" t="n">
        <v>0.0042</v>
      </c>
      <c r="D24" s="5" t="n">
        <v>0</v>
      </c>
      <c r="E24" s="8" t="n">
        <v>-0.052</v>
      </c>
      <c r="F24" s="8" t="n">
        <v>0.173</v>
      </c>
      <c r="G24" s="9" t="n">
        <v>-0.01</v>
      </c>
      <c r="I24" s="5" t="n">
        <v>0</v>
      </c>
    </row>
    <row r="25">
      <c r="A25" s="4" t="inlineStr">
        <is>
          <t>Weighted average number of shares - Basic and diluted*</t>
        </is>
      </c>
      <c r="B25" s="6" t="n">
        <v>17145000</v>
      </c>
      <c r="C25" s="6" t="n">
        <v>31894860</v>
      </c>
      <c r="D25" s="6" t="n">
        <v>20000000</v>
      </c>
      <c r="E25" s="6" t="n">
        <v>166881967</v>
      </c>
      <c r="F25" s="6" t="n">
        <v>161500000</v>
      </c>
      <c r="G25" s="6" t="n">
        <v>8500000</v>
      </c>
      <c r="I25" s="6" t="n">
        <v>12353425</v>
      </c>
    </row>
    <row r="26">
      <c r="A26" s="4" t="inlineStr">
        <is>
          <t>CHINA BIO-TECHNOLOGY HOLDINGS [Member]</t>
        </is>
      </c>
    </row>
    <row r="27">
      <c r="A27" s="4" t="inlineStr">
        <is>
          <t>NET SALES</t>
        </is>
      </c>
      <c r="F27" s="5" t="n">
        <v>1217588</v>
      </c>
      <c r="H27" s="5" t="n">
        <v>259541</v>
      </c>
    </row>
    <row r="28">
      <c r="A28" s="4" t="inlineStr">
        <is>
          <t>Cost of sales</t>
        </is>
      </c>
      <c r="F28" s="6" t="n">
        <v>-320836</v>
      </c>
      <c r="H28" s="6" t="n">
        <v>-64514</v>
      </c>
    </row>
    <row r="29">
      <c r="A29" s="4" t="inlineStr">
        <is>
          <t>Gross profit</t>
        </is>
      </c>
      <c r="F29" s="6" t="n">
        <v>896752</v>
      </c>
      <c r="H29" s="6" t="n">
        <v>195027</v>
      </c>
    </row>
    <row r="30">
      <c r="A30" s="4" t="inlineStr">
        <is>
          <t>General and administrative expenses</t>
        </is>
      </c>
      <c r="F30" s="6" t="n">
        <v>-373898</v>
      </c>
      <c r="H30" s="6" t="n">
        <v>-401494</v>
      </c>
    </row>
    <row r="31">
      <c r="A31" s="4" t="inlineStr">
        <is>
          <t>Research and development expenses</t>
        </is>
      </c>
      <c r="F31" s="6" t="n">
        <v>-42704</v>
      </c>
      <c r="H31" s="6" t="n">
        <v>-57977</v>
      </c>
    </row>
    <row r="32">
      <c r="A32" s="4" t="inlineStr">
        <is>
          <t>Selling and marketing expenses</t>
        </is>
      </c>
      <c r="F32" s="6" t="n">
        <v>-168014</v>
      </c>
      <c r="H32" s="6" t="n">
        <v>-137607</v>
      </c>
    </row>
    <row r="33">
      <c r="A33" s="4" t="inlineStr">
        <is>
          <t>Operating income (loss)</t>
        </is>
      </c>
      <c r="F33" s="6" t="n">
        <v>312136</v>
      </c>
      <c r="H33" s="6" t="n">
        <v>-402051</v>
      </c>
    </row>
    <row r="34">
      <c r="A34" s="3" t="inlineStr">
        <is>
          <t>Other income (expenses)</t>
        </is>
      </c>
    </row>
    <row r="35">
      <c r="A35" s="4" t="inlineStr">
        <is>
          <t>Other income (expenses)</t>
        </is>
      </c>
      <c r="F35" s="6" t="n">
        <v>303</v>
      </c>
      <c r="H35" s="6" t="n">
        <v>15855</v>
      </c>
    </row>
    <row r="36">
      <c r="A36" s="4" t="inlineStr">
        <is>
          <t>Gain on disposal a subsidiary</t>
        </is>
      </c>
      <c r="F36" s="6" t="n">
        <v>3127</v>
      </c>
      <c r="H36" s="6" t="n">
        <v>0</v>
      </c>
    </row>
    <row r="37">
      <c r="A37" s="4" t="inlineStr">
        <is>
          <t>Subsidy income</t>
        </is>
      </c>
      <c r="F37" s="6" t="n">
        <v>0</v>
      </c>
    </row>
    <row r="38">
      <c r="A38" s="4" t="inlineStr">
        <is>
          <t>Interest income</t>
        </is>
      </c>
      <c r="F38" s="6" t="n">
        <v>605</v>
      </c>
      <c r="H38" s="6" t="n">
        <v>45</v>
      </c>
    </row>
    <row r="39">
      <c r="A39" s="4" t="inlineStr">
        <is>
          <t>Interest expense</t>
        </is>
      </c>
      <c r="F39" s="6" t="n">
        <v>-20076</v>
      </c>
      <c r="H39" s="6" t="n">
        <v>-2456</v>
      </c>
    </row>
    <row r="40">
      <c r="A40" s="4" t="inlineStr">
        <is>
          <t>Total other income (expenses), net</t>
        </is>
      </c>
      <c r="F40" s="6" t="n">
        <v>-16041</v>
      </c>
      <c r="H40" s="6" t="n">
        <v>13444</v>
      </c>
    </row>
    <row r="41">
      <c r="A41" s="4" t="inlineStr">
        <is>
          <t>Income (loss) before income taxes</t>
        </is>
      </c>
      <c r="F41" s="6" t="n">
        <v>296095</v>
      </c>
      <c r="H41" s="6" t="n">
        <v>-388607</v>
      </c>
    </row>
    <row r="42">
      <c r="A42" s="4" t="inlineStr">
        <is>
          <t>Income tax expense</t>
        </is>
      </c>
      <c r="F42" s="6" t="n">
        <v>15309</v>
      </c>
      <c r="H42" s="6" t="n">
        <v>0</v>
      </c>
    </row>
    <row r="43">
      <c r="A43" s="4" t="inlineStr">
        <is>
          <t>Net income (loss)</t>
        </is>
      </c>
      <c r="F43" s="6" t="n">
        <v>280183</v>
      </c>
      <c r="H43" s="6" t="n">
        <v>-388607</v>
      </c>
    </row>
    <row r="44">
      <c r="A44" s="3" t="inlineStr">
        <is>
          <t>Other comprehensive income (loss)</t>
        </is>
      </c>
    </row>
    <row r="45">
      <c r="A45" s="4" t="inlineStr">
        <is>
          <t>Foreign currency translation adjustment</t>
        </is>
      </c>
      <c r="F45" s="6" t="n">
        <v>8701</v>
      </c>
      <c r="H45" s="6" t="n">
        <v>57452</v>
      </c>
    </row>
    <row r="46">
      <c r="A46" s="4" t="inlineStr">
        <is>
          <t>Comprehensive income (loss)</t>
        </is>
      </c>
      <c r="F46" s="5" t="n">
        <v>288884</v>
      </c>
      <c r="H46" s="5" t="n">
        <v>-331155</v>
      </c>
    </row>
    <row r="47">
      <c r="A47" s="4" t="inlineStr">
        <is>
          <t>(Loss) earnings per share - Basic and diluted (cents)</t>
        </is>
      </c>
      <c r="F47" s="9" t="n">
        <v>2801.83</v>
      </c>
      <c r="H47" s="9" t="n">
        <v>-3886.07</v>
      </c>
    </row>
    <row r="48">
      <c r="A48" s="4" t="inlineStr">
        <is>
          <t>Weighted average number of shares - Basic and diluted*</t>
        </is>
      </c>
      <c r="F48" s="6" t="n">
        <v>100</v>
      </c>
      <c r="H48" s="6" t="n">
        <v>100</v>
      </c>
    </row>
  </sheetData>
  <mergeCells count="3">
    <mergeCell ref="A1:A2"/>
    <mergeCell ref="B1:C1"/>
    <mergeCell ref="E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mmary of significant accounting policies (Details)</t>
        </is>
      </c>
      <c r="B1" s="2" t="inlineStr">
        <is>
          <t>Mar. 31, 2020</t>
        </is>
      </c>
      <c r="C1" s="2" t="inlineStr">
        <is>
          <t>Mar. 31, 2019</t>
        </is>
      </c>
      <c r="D1" s="2" t="inlineStr">
        <is>
          <t>Mar. 31, 2018</t>
        </is>
      </c>
    </row>
    <row r="2">
      <c r="A2" s="4" t="inlineStr">
        <is>
          <t>Year-end [Member] | RMB</t>
        </is>
      </c>
    </row>
    <row r="3">
      <c r="A3" s="4" t="inlineStr">
        <is>
          <t>Exchange rate</t>
        </is>
      </c>
      <c r="B3" s="10" t="n">
        <v>0.1412</v>
      </c>
      <c r="C3" s="10" t="n">
        <v>0.149</v>
      </c>
    </row>
    <row r="4">
      <c r="A4" s="4" t="inlineStr">
        <is>
          <t>Year-end [Member] | RMB | CHINA BIO-TECHNOLOGY HOLDINGS [Member]</t>
        </is>
      </c>
    </row>
    <row r="5">
      <c r="A5" s="4" t="inlineStr">
        <is>
          <t>Exchange rate</t>
        </is>
      </c>
      <c r="C5" s="10" t="n">
        <v>0.149</v>
      </c>
      <c r="D5" s="10" t="n">
        <v>0.159</v>
      </c>
    </row>
    <row r="6">
      <c r="A6" s="4" t="inlineStr">
        <is>
          <t>Year-end [Member] | HK</t>
        </is>
      </c>
    </row>
    <row r="7">
      <c r="A7" s="4" t="inlineStr">
        <is>
          <t>Exchange rate</t>
        </is>
      </c>
      <c r="B7" s="10" t="n">
        <v>0.129</v>
      </c>
      <c r="C7" s="10" t="n">
        <v>0.1274</v>
      </c>
    </row>
    <row r="8">
      <c r="A8" s="4" t="inlineStr">
        <is>
          <t>Year-end [Member] | HK | CHINA BIO-TECHNOLOGY HOLDINGS [Member]</t>
        </is>
      </c>
    </row>
    <row r="9">
      <c r="A9" s="4" t="inlineStr">
        <is>
          <t>Exchange rate</t>
        </is>
      </c>
      <c r="C9" s="10" t="n">
        <v>0.1274</v>
      </c>
      <c r="D9" s="10" t="n">
        <v>0.1274</v>
      </c>
    </row>
    <row r="10">
      <c r="A10" s="4" t="inlineStr">
        <is>
          <t>Annual average [Member] | RMB</t>
        </is>
      </c>
    </row>
    <row r="11">
      <c r="A11" s="4" t="inlineStr">
        <is>
          <t>Exchange rate</t>
        </is>
      </c>
      <c r="B11" s="10" t="n">
        <v>0.1436</v>
      </c>
      <c r="C11" s="10" t="n">
        <v>0.149</v>
      </c>
    </row>
    <row r="12">
      <c r="A12" s="4" t="inlineStr">
        <is>
          <t>Annual average [Member] | RMB | CHINA BIO-TECHNOLOGY HOLDINGS [Member]</t>
        </is>
      </c>
    </row>
    <row r="13">
      <c r="A13" s="4" t="inlineStr">
        <is>
          <t>Exchange rate</t>
        </is>
      </c>
      <c r="C13" s="10" t="n">
        <v>0.149</v>
      </c>
      <c r="D13" s="10" t="n">
        <v>0.151</v>
      </c>
    </row>
    <row r="14">
      <c r="A14" s="4" t="inlineStr">
        <is>
          <t>Annual average [Member] | HK</t>
        </is>
      </c>
    </row>
    <row r="15">
      <c r="A15" s="4" t="inlineStr">
        <is>
          <t>Exchange rate</t>
        </is>
      </c>
      <c r="B15" s="10" t="n">
        <v>0.1279</v>
      </c>
      <c r="C15" s="10" t="n">
        <v>0.1281</v>
      </c>
    </row>
    <row r="16">
      <c r="A16" s="4" t="inlineStr">
        <is>
          <t>Annual average [Member] | HK | CHINA BIO-TECHNOLOGY HOLDINGS [Member]</t>
        </is>
      </c>
    </row>
    <row r="17">
      <c r="A17" s="4" t="inlineStr">
        <is>
          <t>Exchange rate</t>
        </is>
      </c>
      <c r="C17" s="10" t="n">
        <v>0.1281</v>
      </c>
      <c r="D17" s="10" t="n">
        <v>0.1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Mar. 31, 2020</t>
        </is>
      </c>
      <c r="C2" s="2" t="inlineStr">
        <is>
          <t>Mar. 31, 2019</t>
        </is>
      </c>
    </row>
    <row r="3">
      <c r="A3" s="4" t="inlineStr">
        <is>
          <t>Office equipment, fixtures and furniture [Member] | Minimum [Member]</t>
        </is>
      </c>
    </row>
    <row r="4">
      <c r="A4" s="4" t="inlineStr">
        <is>
          <t>Estimated useful lives</t>
        </is>
      </c>
      <c r="B4" s="4" t="inlineStr">
        <is>
          <t>3 years</t>
        </is>
      </c>
    </row>
    <row r="5">
      <c r="A5" s="4" t="inlineStr">
        <is>
          <t>Office equipment, fixtures and furniture [Member] | Minimum [Member] | CHINA BIO-TECHNOLOGY HOLDINGS [Member]</t>
        </is>
      </c>
    </row>
    <row r="6">
      <c r="A6" s="4" t="inlineStr">
        <is>
          <t>Estimated useful lives</t>
        </is>
      </c>
      <c r="C6" s="4" t="inlineStr">
        <is>
          <t>3 years</t>
        </is>
      </c>
    </row>
    <row r="7">
      <c r="A7" s="4" t="inlineStr">
        <is>
          <t>Office equipment, fixtures and furniture [Member] | Maximum [Member]</t>
        </is>
      </c>
    </row>
    <row r="8">
      <c r="A8" s="4" t="inlineStr">
        <is>
          <t>Estimated useful lives</t>
        </is>
      </c>
      <c r="B8" s="4" t="inlineStr">
        <is>
          <t>5 years</t>
        </is>
      </c>
    </row>
    <row r="9">
      <c r="A9" s="4" t="inlineStr">
        <is>
          <t>Office equipment, fixtures and furniture [Member] | Maximum [Member] | CHINA BIO-TECHNOLOGY HOLDINGS [Member]</t>
        </is>
      </c>
    </row>
    <row r="10">
      <c r="A10" s="4" t="inlineStr">
        <is>
          <t>Estimated useful lives</t>
        </is>
      </c>
      <c r="C10" s="4" t="inlineStr">
        <is>
          <t>5 years</t>
        </is>
      </c>
    </row>
    <row r="11">
      <c r="A11" s="4" t="inlineStr">
        <is>
          <t>Computer Equipment [Member] | Minimum [Member]</t>
        </is>
      </c>
    </row>
    <row r="12">
      <c r="A12" s="4" t="inlineStr">
        <is>
          <t>Estimated useful lives</t>
        </is>
      </c>
      <c r="B12" s="4" t="inlineStr">
        <is>
          <t>3 years</t>
        </is>
      </c>
    </row>
    <row r="13">
      <c r="A13" s="4" t="inlineStr">
        <is>
          <t>Computer Equipment [Member] | Minimum [Member] | CHINA BIO-TECHNOLOGY HOLDINGS [Member]</t>
        </is>
      </c>
    </row>
    <row r="14">
      <c r="A14" s="4" t="inlineStr">
        <is>
          <t>Estimated useful lives</t>
        </is>
      </c>
      <c r="C14" s="4" t="inlineStr">
        <is>
          <t>3 years</t>
        </is>
      </c>
    </row>
    <row r="15">
      <c r="A15" s="4" t="inlineStr">
        <is>
          <t>Computer Equipment [Member] | Maximum [Member]</t>
        </is>
      </c>
    </row>
    <row r="16">
      <c r="A16" s="4" t="inlineStr">
        <is>
          <t>Estimated useful lives</t>
        </is>
      </c>
      <c r="B16" s="4" t="inlineStr">
        <is>
          <t>5 years</t>
        </is>
      </c>
    </row>
    <row r="17">
      <c r="A17" s="4" t="inlineStr">
        <is>
          <t>Computer Equipment [Member] | Maximum [Member] | China Bio [Member]</t>
        </is>
      </c>
    </row>
    <row r="18">
      <c r="A18" s="4" t="inlineStr">
        <is>
          <t>Estimated useful lives</t>
        </is>
      </c>
      <c r="C1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 USD ($)</t>
        </is>
      </c>
      <c r="B1" s="2" t="inlineStr">
        <is>
          <t>May 04, 2017</t>
        </is>
      </c>
      <c r="C1" s="2" t="inlineStr">
        <is>
          <t>May 03, 2017</t>
        </is>
      </c>
      <c r="D1" s="2" t="inlineStr">
        <is>
          <t>Sep. 30, 2020</t>
        </is>
      </c>
      <c r="E1" s="2" t="inlineStr">
        <is>
          <t>Sep. 30, 2019</t>
        </is>
      </c>
      <c r="F1" s="2" t="inlineStr">
        <is>
          <t>Dec. 31, 2016</t>
        </is>
      </c>
      <c r="G1" s="2" t="inlineStr">
        <is>
          <t>Mar. 31, 2020</t>
        </is>
      </c>
      <c r="H1" s="2" t="inlineStr">
        <is>
          <t>Mar. 31, 2019</t>
        </is>
      </c>
      <c r="I1" s="2" t="inlineStr">
        <is>
          <t>Dec. 31, 2018</t>
        </is>
      </c>
      <c r="J1" s="2" t="inlineStr">
        <is>
          <t>Mar. 31, 2018</t>
        </is>
      </c>
      <c r="K1" s="2" t="inlineStr">
        <is>
          <t>Dec. 31, 2017</t>
        </is>
      </c>
      <c r="L1" s="2" t="inlineStr">
        <is>
          <t>Dec. 31, 2019</t>
        </is>
      </c>
      <c r="M1" s="2" t="inlineStr">
        <is>
          <t>Mar. 31, 2017</t>
        </is>
      </c>
      <c r="N1" s="2" t="inlineStr">
        <is>
          <t>Apr. 03, 2016</t>
        </is>
      </c>
      <c r="O1" s="2" t="inlineStr">
        <is>
          <t>Mar. 31, 2016</t>
        </is>
      </c>
    </row>
    <row r="2">
      <c r="A2" s="4" t="inlineStr">
        <is>
          <t>Cash</t>
        </is>
      </c>
      <c r="D2" s="5" t="n">
        <v>5680</v>
      </c>
      <c r="F2" s="5" t="n">
        <v>0</v>
      </c>
      <c r="G2" s="5" t="n">
        <v>60790</v>
      </c>
      <c r="H2" s="5" t="n">
        <v>5377</v>
      </c>
      <c r="I2" s="5" t="n">
        <v>100</v>
      </c>
      <c r="K2" s="5" t="n">
        <v>100</v>
      </c>
      <c r="N2" s="5" t="n">
        <v>0</v>
      </c>
    </row>
    <row r="3">
      <c r="A3" s="4" t="inlineStr">
        <is>
          <t>Impairment of long-lived assets</t>
        </is>
      </c>
      <c r="G3" s="6" t="n">
        <v>0</v>
      </c>
      <c r="H3" s="6" t="n">
        <v>0</v>
      </c>
    </row>
    <row r="4">
      <c r="A4" s="4" t="inlineStr">
        <is>
          <t>Sales returns</t>
        </is>
      </c>
      <c r="G4" s="5" t="n">
        <v>0</v>
      </c>
      <c r="H4" s="6" t="n">
        <v>0</v>
      </c>
    </row>
    <row r="5">
      <c r="A5" s="4" t="inlineStr">
        <is>
          <t>Value added tax rate</t>
        </is>
      </c>
      <c r="G5" s="4" t="inlineStr">
        <is>
          <t>17.00%</t>
        </is>
      </c>
    </row>
    <row r="6">
      <c r="A6" s="4" t="inlineStr">
        <is>
          <t>Penalties or interest</t>
        </is>
      </c>
      <c r="G6" s="5" t="n">
        <v>0</v>
      </c>
      <c r="H6" s="6" t="n">
        <v>0</v>
      </c>
    </row>
    <row r="7">
      <c r="A7" s="4" t="inlineStr">
        <is>
          <t>Revenues</t>
        </is>
      </c>
      <c r="D7" s="5" t="n">
        <v>664093</v>
      </c>
      <c r="E7" s="5" t="n">
        <v>756063</v>
      </c>
      <c r="F7" s="5" t="n">
        <v>0</v>
      </c>
      <c r="G7" s="6" t="n">
        <v>1219650</v>
      </c>
      <c r="H7" s="6" t="n">
        <v>1217588</v>
      </c>
      <c r="I7" s="5" t="n">
        <v>0</v>
      </c>
      <c r="K7" s="5" t="n">
        <v>0</v>
      </c>
    </row>
    <row r="8">
      <c r="A8" s="4" t="inlineStr">
        <is>
          <t>Accounts receivable</t>
        </is>
      </c>
      <c r="G8" s="6" t="n">
        <v>326891</v>
      </c>
      <c r="H8" s="5" t="n">
        <v>363491</v>
      </c>
    </row>
    <row r="9">
      <c r="A9" s="4" t="inlineStr">
        <is>
          <t>Antidilutive securities</t>
        </is>
      </c>
      <c r="I9" s="6" t="n">
        <v>0</v>
      </c>
      <c r="K9" s="6" t="n">
        <v>0</v>
      </c>
    </row>
    <row r="10">
      <c r="A10" s="4" t="inlineStr">
        <is>
          <t>James M. Cassidy [Member]</t>
        </is>
      </c>
    </row>
    <row r="11">
      <c r="A11" s="4" t="inlineStr">
        <is>
          <t>Shares cancelled</t>
        </is>
      </c>
      <c r="C11" s="6" t="n">
        <v>19500000</v>
      </c>
    </row>
    <row r="12">
      <c r="A12" s="4" t="inlineStr">
        <is>
          <t>Shares outstanding</t>
        </is>
      </c>
      <c r="C12" s="6" t="n">
        <v>20000000</v>
      </c>
    </row>
    <row r="13">
      <c r="A13" s="4" t="inlineStr">
        <is>
          <t>Shares issued</t>
        </is>
      </c>
      <c r="B13" s="6" t="n">
        <v>8000000</v>
      </c>
    </row>
    <row r="14">
      <c r="A14" s="4" t="inlineStr">
        <is>
          <t>Revenue Benchmark [Member]</t>
        </is>
      </c>
    </row>
    <row r="15">
      <c r="A15" s="4" t="inlineStr">
        <is>
          <t>Concentration</t>
        </is>
      </c>
      <c r="H15" s="4" t="inlineStr">
        <is>
          <t>10.00%</t>
        </is>
      </c>
    </row>
    <row r="16">
      <c r="A16" s="4" t="inlineStr">
        <is>
          <t>Revenue Benchmark [Member] | Three Customer</t>
        </is>
      </c>
    </row>
    <row r="17">
      <c r="A17" s="4" t="inlineStr">
        <is>
          <t>Revenues</t>
        </is>
      </c>
      <c r="G17" s="5" t="n">
        <v>664349</v>
      </c>
    </row>
    <row r="18">
      <c r="A18" s="4" t="inlineStr">
        <is>
          <t>Concentration</t>
        </is>
      </c>
      <c r="G18" s="4" t="inlineStr">
        <is>
          <t>55.00%</t>
        </is>
      </c>
    </row>
    <row r="19">
      <c r="A19" s="4" t="inlineStr">
        <is>
          <t>Accounts receivable</t>
        </is>
      </c>
      <c r="G19" s="5" t="n">
        <v>7201</v>
      </c>
    </row>
    <row r="20">
      <c r="A20" s="4" t="inlineStr">
        <is>
          <t>Purchases [Member] | Two Vendor</t>
        </is>
      </c>
    </row>
    <row r="21">
      <c r="A21" s="4" t="inlineStr">
        <is>
          <t>Concentration</t>
        </is>
      </c>
      <c r="G21" s="4" t="inlineStr">
        <is>
          <t>89.00%</t>
        </is>
      </c>
    </row>
    <row r="22">
      <c r="A22" s="4" t="inlineStr">
        <is>
          <t>CHINA BIO-TECHNOLOGY HOLDINGS [Member]</t>
        </is>
      </c>
    </row>
    <row r="23">
      <c r="A23" s="4" t="inlineStr">
        <is>
          <t>Cash</t>
        </is>
      </c>
      <c r="H23" s="5" t="n">
        <v>5377</v>
      </c>
      <c r="J23" s="5" t="n">
        <v>948</v>
      </c>
      <c r="M23" s="5" t="n">
        <v>5377</v>
      </c>
      <c r="O23" s="5" t="n">
        <v>948</v>
      </c>
    </row>
    <row r="24">
      <c r="A24" s="4" t="inlineStr">
        <is>
          <t>Impairment of long-lived assets</t>
        </is>
      </c>
      <c r="H24" s="6" t="n">
        <v>0</v>
      </c>
      <c r="J24" s="6" t="n">
        <v>0</v>
      </c>
    </row>
    <row r="25">
      <c r="A25" s="4" t="inlineStr">
        <is>
          <t>Sales returns</t>
        </is>
      </c>
      <c r="H25" s="5" t="n">
        <v>0</v>
      </c>
      <c r="J25" s="6" t="n">
        <v>0</v>
      </c>
    </row>
    <row r="26">
      <c r="A26" s="4" t="inlineStr">
        <is>
          <t>Value added tax rate</t>
        </is>
      </c>
      <c r="H26" s="4" t="inlineStr">
        <is>
          <t>17.00%</t>
        </is>
      </c>
    </row>
    <row r="27">
      <c r="A27" s="4" t="inlineStr">
        <is>
          <t>Penalties or interest</t>
        </is>
      </c>
      <c r="H27" s="5" t="n">
        <v>0</v>
      </c>
      <c r="J27" s="6" t="n">
        <v>0</v>
      </c>
    </row>
    <row r="28">
      <c r="A28" s="4" t="inlineStr">
        <is>
          <t>Revenues</t>
        </is>
      </c>
      <c r="H28" s="6" t="n">
        <v>1217588</v>
      </c>
      <c r="J28" s="6" t="n">
        <v>259541</v>
      </c>
    </row>
    <row r="29">
      <c r="A29" s="4" t="inlineStr">
        <is>
          <t>Accounts receivable</t>
        </is>
      </c>
      <c r="H29" s="6" t="n">
        <v>363491</v>
      </c>
      <c r="J29" s="5" t="n">
        <v>503579</v>
      </c>
    </row>
    <row r="30">
      <c r="A30" s="4" t="inlineStr">
        <is>
          <t>CHINA BIO-TECHNOLOGY HOLDINGS [Member] | Accounts Receivable [Member]</t>
        </is>
      </c>
    </row>
    <row r="31">
      <c r="A31" s="4" t="inlineStr">
        <is>
          <t>Accounts receivable</t>
        </is>
      </c>
      <c r="H31" s="5" t="n">
        <v>0</v>
      </c>
      <c r="L31" s="5" t="n">
        <v>151821</v>
      </c>
    </row>
    <row r="32">
      <c r="A32" s="4" t="inlineStr">
        <is>
          <t>CHINA BIO-TECHNOLOGY HOLDINGS [Member] | Revenue Benchmark [Member]</t>
        </is>
      </c>
    </row>
    <row r="33">
      <c r="A33" s="4" t="inlineStr">
        <is>
          <t>Concentration</t>
        </is>
      </c>
      <c r="H33" s="4" t="inlineStr">
        <is>
          <t>10.00%</t>
        </is>
      </c>
    </row>
    <row r="34">
      <c r="A34" s="4" t="inlineStr">
        <is>
          <t>CHINA BIO-TECHNOLOGY HOLDINGS [Member] | Revenue Benchmark [Member] | Five Vendor</t>
        </is>
      </c>
    </row>
    <row r="35">
      <c r="A35" s="4" t="inlineStr">
        <is>
          <t>Concentration</t>
        </is>
      </c>
      <c r="H35" s="4" t="inlineStr">
        <is>
          <t>94.00%</t>
        </is>
      </c>
    </row>
    <row r="36">
      <c r="A36" s="4" t="inlineStr">
        <is>
          <t>CHINA BIO-TECHNOLOGY HOLDINGS [Member] | Revenue Benchmark [Member] | Two Customer</t>
        </is>
      </c>
    </row>
    <row r="37">
      <c r="A37" s="4" t="inlineStr">
        <is>
          <t>Revenues</t>
        </is>
      </c>
      <c r="H37" s="5" t="n">
        <v>383248</v>
      </c>
    </row>
    <row r="38">
      <c r="A38" s="4" t="inlineStr">
        <is>
          <t>Concentration</t>
        </is>
      </c>
      <c r="H38" s="4" t="inlineStr">
        <is>
          <t>3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Details Narrative) - USD ($)</t>
        </is>
      </c>
      <c r="B1" s="2" t="inlineStr">
        <is>
          <t>Sep. 30, 2020</t>
        </is>
      </c>
      <c r="C1" s="2" t="inlineStr">
        <is>
          <t>Mar. 31, 2020</t>
        </is>
      </c>
      <c r="D1" s="2" t="inlineStr">
        <is>
          <t>Mar. 31, 2019</t>
        </is>
      </c>
      <c r="E1" s="2" t="inlineStr">
        <is>
          <t>Dec. 31, 2018</t>
        </is>
      </c>
      <c r="F1" s="2" t="inlineStr">
        <is>
          <t>Dec. 31, 2017</t>
        </is>
      </c>
    </row>
    <row r="2">
      <c r="A2" s="3" t="inlineStr">
        <is>
          <t>Organization, Consolidation and Presentation of Financial Statements [Abstract]</t>
        </is>
      </c>
    </row>
    <row r="3">
      <c r="A3" s="4" t="inlineStr">
        <is>
          <t>Accumulated deficit</t>
        </is>
      </c>
      <c r="B3" s="5" t="n">
        <v>-411384</v>
      </c>
      <c r="C3" s="5" t="n">
        <v>-214247</v>
      </c>
      <c r="D3" s="5" t="n">
        <v>-126948</v>
      </c>
      <c r="E3" s="5" t="n">
        <v>-79409</v>
      </c>
      <c r="F3" s="5" t="n">
        <v>-29253</v>
      </c>
    </row>
    <row r="4">
      <c r="A4" s="4" t="inlineStr">
        <is>
          <t>Working capital deficit</t>
        </is>
      </c>
      <c r="E4" s="5" t="n">
        <v>-76697</v>
      </c>
      <c r="F4" s="5" t="n">
        <v>-26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vailable-for-sale investment (Details Narrative) - USD ($)</t>
        </is>
      </c>
      <c r="B1" s="2" t="inlineStr">
        <is>
          <t>Mar. 31, 2020</t>
        </is>
      </c>
      <c r="C1" s="2" t="inlineStr">
        <is>
          <t>Mar. 31, 2019</t>
        </is>
      </c>
      <c r="D1" s="2" t="inlineStr">
        <is>
          <t>Mar. 31, 2018</t>
        </is>
      </c>
    </row>
    <row r="2">
      <c r="A2" s="4" t="inlineStr">
        <is>
          <t>Available-for-sale investment</t>
        </is>
      </c>
      <c r="B2" s="5" t="n">
        <v>0</v>
      </c>
      <c r="C2" s="5" t="n">
        <v>342706</v>
      </c>
    </row>
    <row r="3">
      <c r="A3" s="4" t="inlineStr">
        <is>
          <t>CHINA BIO-TECHNOLOGY HOLDINGS [Member]</t>
        </is>
      </c>
    </row>
    <row r="4">
      <c r="A4" s="4" t="inlineStr">
        <is>
          <t>Available-for-sale investment</t>
        </is>
      </c>
      <c r="C4" s="5" t="n">
        <v>342706</v>
      </c>
      <c r="D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0</t>
        </is>
      </c>
      <c r="C1" s="2" t="inlineStr">
        <is>
          <t>Mar. 31, 2019</t>
        </is>
      </c>
      <c r="D1" s="2" t="inlineStr">
        <is>
          <t>Mar. 31, 2018</t>
        </is>
      </c>
    </row>
    <row r="2">
      <c r="A2" s="4" t="inlineStr">
        <is>
          <t>Accounts receivable</t>
        </is>
      </c>
      <c r="B2" s="5" t="n">
        <v>329891</v>
      </c>
      <c r="C2" s="5" t="n">
        <v>363491</v>
      </c>
    </row>
    <row r="3">
      <c r="A3" s="4" t="inlineStr">
        <is>
          <t>Less: Allowance for doubtful accounts</t>
        </is>
      </c>
      <c r="B3" s="6" t="n">
        <v>0</v>
      </c>
      <c r="C3" s="6" t="n">
        <v>0</v>
      </c>
    </row>
    <row r="4">
      <c r="A4" s="4" t="inlineStr">
        <is>
          <t>Total accounts receivable, net</t>
        </is>
      </c>
      <c r="B4" s="5" t="n">
        <v>326891</v>
      </c>
      <c r="C4" s="6" t="n">
        <v>363491</v>
      </c>
    </row>
    <row r="5">
      <c r="A5" s="4" t="inlineStr">
        <is>
          <t>CHINA BIO-TECHNOLOGY HOLDINGS [Member]</t>
        </is>
      </c>
    </row>
    <row r="6">
      <c r="A6" s="4" t="inlineStr">
        <is>
          <t>Accounts receivable</t>
        </is>
      </c>
      <c r="C6" s="6" t="n">
        <v>363491</v>
      </c>
      <c r="D6" s="5" t="n">
        <v>503579</v>
      </c>
    </row>
    <row r="7">
      <c r="A7" s="4" t="inlineStr">
        <is>
          <t>Less: Allowance for doubtful accounts</t>
        </is>
      </c>
      <c r="C7" s="6" t="n">
        <v>0</v>
      </c>
      <c r="D7" s="6" t="n">
        <v>0</v>
      </c>
    </row>
    <row r="8">
      <c r="A8" s="4" t="inlineStr">
        <is>
          <t>Total accounts receivable, net</t>
        </is>
      </c>
      <c r="C8" s="5" t="n">
        <v>363491</v>
      </c>
      <c r="D8" s="5" t="n">
        <v>503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Inventories (Details) - USD ($)</t>
        </is>
      </c>
      <c r="B1" s="2" t="inlineStr">
        <is>
          <t>Sep. 30, 2020</t>
        </is>
      </c>
      <c r="C1" s="2" t="inlineStr">
        <is>
          <t>Mar. 31, 2020</t>
        </is>
      </c>
      <c r="D1" s="2" t="inlineStr">
        <is>
          <t>Mar. 31, 2019</t>
        </is>
      </c>
      <c r="E1" s="2" t="inlineStr">
        <is>
          <t>Mar. 31, 2018</t>
        </is>
      </c>
    </row>
    <row r="2">
      <c r="A2" s="4" t="inlineStr">
        <is>
          <t>Raw materials</t>
        </is>
      </c>
      <c r="C2" s="5" t="n">
        <v>112960</v>
      </c>
      <c r="D2" s="5" t="n">
        <v>104976</v>
      </c>
    </row>
    <row r="3">
      <c r="A3" s="4" t="inlineStr">
        <is>
          <t>Work in progress</t>
        </is>
      </c>
      <c r="C3" s="6" t="n">
        <v>42734</v>
      </c>
      <c r="D3" s="6" t="n">
        <v>60201</v>
      </c>
    </row>
    <row r="4">
      <c r="A4" s="4" t="inlineStr">
        <is>
          <t>Finished goods</t>
        </is>
      </c>
      <c r="C4" s="6" t="n">
        <v>69185</v>
      </c>
      <c r="D4" s="6" t="n">
        <v>81704</v>
      </c>
    </row>
    <row r="5">
      <c r="A5" s="4" t="inlineStr">
        <is>
          <t>Inventory net</t>
        </is>
      </c>
      <c r="B5" s="5" t="n">
        <v>108046</v>
      </c>
      <c r="C5" s="5" t="n">
        <v>224879</v>
      </c>
      <c r="D5" s="6" t="n">
        <v>246881</v>
      </c>
    </row>
    <row r="6">
      <c r="A6" s="4" t="inlineStr">
        <is>
          <t>CHINA BIO-TECHNOLOGY HOLDINGS [Member]</t>
        </is>
      </c>
    </row>
    <row r="7">
      <c r="A7" s="4" t="inlineStr">
        <is>
          <t>Raw materials</t>
        </is>
      </c>
      <c r="D7" s="6" t="n">
        <v>104976</v>
      </c>
      <c r="E7" s="5" t="n">
        <v>253751</v>
      </c>
    </row>
    <row r="8">
      <c r="A8" s="4" t="inlineStr">
        <is>
          <t>Work in progress</t>
        </is>
      </c>
      <c r="D8" s="6" t="n">
        <v>60201</v>
      </c>
      <c r="E8" s="6" t="n">
        <v>133779</v>
      </c>
    </row>
    <row r="9">
      <c r="A9" s="4" t="inlineStr">
        <is>
          <t>Finished goods</t>
        </is>
      </c>
      <c r="D9" s="6" t="n">
        <v>81704</v>
      </c>
      <c r="E9" s="6" t="n">
        <v>33609</v>
      </c>
    </row>
    <row r="10">
      <c r="A10" s="4" t="inlineStr">
        <is>
          <t>Inventory net</t>
        </is>
      </c>
      <c r="D10" s="5" t="n">
        <v>246881</v>
      </c>
      <c r="E10" s="5" t="n">
        <v>421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epayments, deposits and other assets (Details) - USD ($)</t>
        </is>
      </c>
      <c r="B1" s="2" t="inlineStr">
        <is>
          <t>Mar. 31, 2020</t>
        </is>
      </c>
      <c r="C1" s="2" t="inlineStr">
        <is>
          <t>Mar. 31, 2019</t>
        </is>
      </c>
      <c r="D1" s="2" t="inlineStr">
        <is>
          <t>Mar. 31, 2018</t>
        </is>
      </c>
    </row>
    <row r="2">
      <c r="A2" s="4" t="inlineStr">
        <is>
          <t>Advances to suppliers</t>
        </is>
      </c>
      <c r="B2" s="5" t="n">
        <v>57875</v>
      </c>
      <c r="C2" s="5" t="n">
        <v>62151</v>
      </c>
    </row>
    <row r="3">
      <c r="A3" s="4" t="inlineStr">
        <is>
          <t>Rental deposits</t>
        </is>
      </c>
      <c r="B3" s="6" t="n">
        <v>7545</v>
      </c>
      <c r="C3" s="6" t="n">
        <v>8326</v>
      </c>
    </row>
    <row r="4">
      <c r="A4" s="4" t="inlineStr">
        <is>
          <t>Prepaid expense</t>
        </is>
      </c>
      <c r="B4" s="6" t="n">
        <v>13642</v>
      </c>
      <c r="C4" s="6" t="n">
        <v>53409</v>
      </c>
    </row>
    <row r="5">
      <c r="A5" s="4" t="inlineStr">
        <is>
          <t>Other receivables, net of allowance of $15,532</t>
        </is>
      </c>
      <c r="B5" s="6" t="n">
        <v>61955</v>
      </c>
      <c r="C5" s="6" t="n">
        <v>63884</v>
      </c>
    </row>
    <row r="6">
      <c r="A6" s="4" t="inlineStr">
        <is>
          <t>Prepaid expenses</t>
        </is>
      </c>
      <c r="B6" s="5" t="n">
        <v>141017</v>
      </c>
      <c r="C6" s="6" t="n">
        <v>187770</v>
      </c>
    </row>
    <row r="7">
      <c r="A7" s="4" t="inlineStr">
        <is>
          <t>CHINA BIO-TECHNOLOGY HOLDINGS [Member]</t>
        </is>
      </c>
    </row>
    <row r="8">
      <c r="A8" s="4" t="inlineStr">
        <is>
          <t>Advances to suppliers</t>
        </is>
      </c>
      <c r="C8" s="6" t="n">
        <v>62151</v>
      </c>
      <c r="D8" s="5" t="n">
        <v>223683</v>
      </c>
    </row>
    <row r="9">
      <c r="A9" s="4" t="inlineStr">
        <is>
          <t>Rental deposits</t>
        </is>
      </c>
      <c r="C9" s="6" t="n">
        <v>8326</v>
      </c>
      <c r="D9" s="6" t="n">
        <v>8872</v>
      </c>
    </row>
    <row r="10">
      <c r="A10" s="4" t="inlineStr">
        <is>
          <t>Prepaid expense</t>
        </is>
      </c>
      <c r="C10" s="6" t="n">
        <v>53409</v>
      </c>
      <c r="D10" s="6" t="n">
        <v>45848</v>
      </c>
    </row>
    <row r="11">
      <c r="A11" s="4" t="inlineStr">
        <is>
          <t>Other receivables, net of allowance of $15,532</t>
        </is>
      </c>
      <c r="C11" s="6" t="n">
        <v>63884</v>
      </c>
      <c r="D11" s="6" t="n">
        <v>71142</v>
      </c>
    </row>
    <row r="12">
      <c r="A12" s="4" t="inlineStr">
        <is>
          <t>Prepaid expenses</t>
        </is>
      </c>
      <c r="C12" s="5" t="n">
        <v>187770</v>
      </c>
      <c r="D12" s="5" t="n">
        <v>349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posit for acquisition (Details Narrative) - USD ($)</t>
        </is>
      </c>
      <c r="B1" s="2" t="inlineStr">
        <is>
          <t>Sep. 30, 2020</t>
        </is>
      </c>
      <c r="C1" s="2" t="inlineStr">
        <is>
          <t>Mar. 31, 2020</t>
        </is>
      </c>
      <c r="D1" s="2" t="inlineStr">
        <is>
          <t>Mar. 31, 2019</t>
        </is>
      </c>
    </row>
    <row r="2">
      <c r="A2" s="3" t="inlineStr">
        <is>
          <t>Deferred Costs, Capitalized, Prepaid, and Other Assets Disclosure [Abstract]</t>
        </is>
      </c>
    </row>
    <row r="3">
      <c r="A3" s="4" t="inlineStr">
        <is>
          <t>Deposit for acquisition</t>
        </is>
      </c>
      <c r="B3" s="5" t="n">
        <v>465468</v>
      </c>
      <c r="C3" s="5" t="n">
        <v>446192</v>
      </c>
      <c r="D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USD ($)</t>
        </is>
      </c>
      <c r="B1" s="2" t="inlineStr">
        <is>
          <t>Sep. 30, 2020</t>
        </is>
      </c>
      <c r="C1" s="2" t="inlineStr">
        <is>
          <t>Mar. 31, 2020</t>
        </is>
      </c>
      <c r="D1" s="2" t="inlineStr">
        <is>
          <t>Mar. 31, 2019</t>
        </is>
      </c>
      <c r="E1" s="2" t="inlineStr">
        <is>
          <t>Mar. 31, 2018</t>
        </is>
      </c>
    </row>
    <row r="2">
      <c r="A2" s="4" t="inlineStr">
        <is>
          <t>Subtotal</t>
        </is>
      </c>
      <c r="C2" s="5" t="n">
        <v>31606</v>
      </c>
      <c r="D2" s="5" t="n">
        <v>31348</v>
      </c>
    </row>
    <row r="3">
      <c r="A3" s="4" t="inlineStr">
        <is>
          <t>Less: accumulated depreciation</t>
        </is>
      </c>
      <c r="C3" s="6" t="n">
        <v>-21767</v>
      </c>
      <c r="D3" s="6" t="n">
        <v>-22005</v>
      </c>
    </row>
    <row r="4">
      <c r="A4" s="4" t="inlineStr">
        <is>
          <t>Total</t>
        </is>
      </c>
      <c r="B4" s="5" t="n">
        <v>45625</v>
      </c>
      <c r="C4" s="6" t="n">
        <v>9839</v>
      </c>
      <c r="D4" s="6" t="n">
        <v>9343</v>
      </c>
    </row>
    <row r="5">
      <c r="A5" s="4" t="inlineStr">
        <is>
          <t>CHINA BIO-TECHNOLOGY HOLDINGS [Member]</t>
        </is>
      </c>
    </row>
    <row r="6">
      <c r="A6" s="4" t="inlineStr">
        <is>
          <t>Subtotal</t>
        </is>
      </c>
      <c r="D6" s="6" t="n">
        <v>31348</v>
      </c>
      <c r="E6" s="5" t="n">
        <v>30986</v>
      </c>
    </row>
    <row r="7">
      <c r="A7" s="4" t="inlineStr">
        <is>
          <t>Less: accumulated depreciation</t>
        </is>
      </c>
      <c r="D7" s="6" t="n">
        <v>-22005</v>
      </c>
      <c r="E7" s="6" t="n">
        <v>-17162</v>
      </c>
    </row>
    <row r="8">
      <c r="A8" s="4" t="inlineStr">
        <is>
          <t>Total</t>
        </is>
      </c>
      <c r="D8" s="6" t="n">
        <v>9343</v>
      </c>
      <c r="E8" s="6" t="n">
        <v>13824</v>
      </c>
    </row>
    <row r="9">
      <c r="A9" s="4" t="inlineStr">
        <is>
          <t>Computer Equipment [Member]</t>
        </is>
      </c>
    </row>
    <row r="10">
      <c r="A10" s="4" t="inlineStr">
        <is>
          <t>Subtotal</t>
        </is>
      </c>
      <c r="C10" s="6" t="n">
        <v>11863</v>
      </c>
      <c r="D10" s="6" t="n">
        <v>6931</v>
      </c>
    </row>
    <row r="11">
      <c r="A11" s="4" t="inlineStr">
        <is>
          <t>Computer Equipment [Member] | CHINA BIO-TECHNOLOGY HOLDINGS [Member]</t>
        </is>
      </c>
    </row>
    <row r="12">
      <c r="A12" s="4" t="inlineStr">
        <is>
          <t>Subtotal</t>
        </is>
      </c>
      <c r="D12" s="6" t="n">
        <v>6931</v>
      </c>
      <c r="E12" s="6" t="n">
        <v>4932</v>
      </c>
    </row>
    <row r="13">
      <c r="A13" s="4" t="inlineStr">
        <is>
          <t>Office equipment, fixtures and furniture [Member]</t>
        </is>
      </c>
    </row>
    <row r="14">
      <c r="A14" s="4" t="inlineStr">
        <is>
          <t>Subtotal</t>
        </is>
      </c>
      <c r="C14" s="5" t="n">
        <v>19743</v>
      </c>
      <c r="D14" s="6" t="n">
        <v>24417</v>
      </c>
    </row>
    <row r="15">
      <c r="A15" s="4" t="inlineStr">
        <is>
          <t>Office equipment, fixtures and furniture [Member] | CHINA BIO-TECHNOLOGY HOLDINGS [Member]</t>
        </is>
      </c>
    </row>
    <row r="16">
      <c r="A16" s="4" t="inlineStr">
        <is>
          <t>Subtotal</t>
        </is>
      </c>
      <c r="D16" s="5" t="n">
        <v>24417</v>
      </c>
      <c r="E16" s="5" t="n">
        <v>26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6" customWidth="1" min="2" max="2"/>
    <col width="27" customWidth="1" min="3" max="3"/>
    <col width="19" customWidth="1" min="4" max="4"/>
    <col width="39" customWidth="1" min="5" max="5"/>
    <col width="13" customWidth="1" min="6" max="6"/>
  </cols>
  <sheetData>
    <row r="1">
      <c r="A1" s="1" t="inlineStr">
        <is>
          <t>CONSOLIDATED STATEMENTS OF CHANGES IN EQUITY (Unaudited) - USD ($)</t>
        </is>
      </c>
      <c r="B1" s="2" t="inlineStr">
        <is>
          <t>Ordinary Shares</t>
        </is>
      </c>
      <c r="C1" s="2" t="inlineStr">
        <is>
          <t>Additional Paid-In Capital</t>
        </is>
      </c>
      <c r="D1" s="2" t="inlineStr">
        <is>
          <t>Accumulated Losses</t>
        </is>
      </c>
      <c r="E1" s="2" t="inlineStr">
        <is>
          <t>Accumulated Other Comprehensive Income</t>
        </is>
      </c>
      <c r="F1" s="2" t="inlineStr">
        <is>
          <t>Total</t>
        </is>
      </c>
    </row>
    <row r="2">
      <c r="A2" s="4" t="inlineStr">
        <is>
          <t>Balance at beginnig, Shares at Apr. 03, 2016</t>
        </is>
      </c>
      <c r="B2" s="4" t="inlineStr">
        <is>
          <t xml:space="preserve"> </t>
        </is>
      </c>
    </row>
    <row r="3">
      <c r="A3" s="4" t="inlineStr">
        <is>
          <t>Balance at beginnig, Value at Apr. 03, 2016</t>
        </is>
      </c>
      <c r="B3" s="4" t="inlineStr">
        <is>
          <t xml:space="preserve"> </t>
        </is>
      </c>
      <c r="C3" s="4" t="inlineStr">
        <is>
          <t xml:space="preserve"> </t>
        </is>
      </c>
      <c r="D3" s="4" t="inlineStr">
        <is>
          <t xml:space="preserve"> </t>
        </is>
      </c>
      <c r="F3" s="4" t="inlineStr">
        <is>
          <t xml:space="preserve"> </t>
        </is>
      </c>
    </row>
    <row r="4">
      <c r="A4" s="4" t="inlineStr">
        <is>
          <t>Issuance of shares to founders, Shares</t>
        </is>
      </c>
      <c r="B4" s="6" t="n">
        <v>20000000</v>
      </c>
    </row>
    <row r="5">
      <c r="A5" s="4" t="inlineStr">
        <is>
          <t>Issuance of shares to founders, Value</t>
        </is>
      </c>
      <c r="B5" s="5" t="n">
        <v>2000</v>
      </c>
      <c r="C5" s="4" t="inlineStr">
        <is>
          <t xml:space="preserve"> </t>
        </is>
      </c>
      <c r="D5" s="4" t="inlineStr">
        <is>
          <t xml:space="preserve"> </t>
        </is>
      </c>
      <c r="F5" s="4" t="inlineStr">
        <is>
          <t xml:space="preserve"> </t>
        </is>
      </c>
    </row>
    <row r="6">
      <c r="A6" s="4" t="inlineStr">
        <is>
          <t>Contribution of capital</t>
        </is>
      </c>
      <c r="B6" s="4" t="inlineStr">
        <is>
          <t xml:space="preserve"> </t>
        </is>
      </c>
      <c r="C6" s="6" t="n">
        <v>1312</v>
      </c>
      <c r="D6" s="4" t="inlineStr">
        <is>
          <t xml:space="preserve"> </t>
        </is>
      </c>
      <c r="F6" s="6" t="n">
        <v>1312</v>
      </c>
    </row>
    <row r="7">
      <c r="A7" s="4" t="inlineStr">
        <is>
          <t>Net income</t>
        </is>
      </c>
      <c r="B7" s="4" t="inlineStr">
        <is>
          <t xml:space="preserve"> </t>
        </is>
      </c>
      <c r="C7" s="4" t="inlineStr">
        <is>
          <t xml:space="preserve"> </t>
        </is>
      </c>
      <c r="D7" s="6" t="n">
        <v>-2062</v>
      </c>
      <c r="F7" s="6" t="n">
        <v>-2062</v>
      </c>
    </row>
    <row r="8">
      <c r="A8" s="4" t="inlineStr">
        <is>
          <t>Balance at Ending, Shares at Dec. 31, 2016</t>
        </is>
      </c>
      <c r="B8" s="6" t="n">
        <v>20000000</v>
      </c>
    </row>
    <row r="9">
      <c r="A9" s="4" t="inlineStr">
        <is>
          <t>Balance at Ending, Value at Dec. 31, 2016</t>
        </is>
      </c>
      <c r="B9" s="5" t="n">
        <v>2000</v>
      </c>
      <c r="C9" s="6" t="n">
        <v>1312</v>
      </c>
      <c r="D9" s="6" t="n">
        <v>-2062</v>
      </c>
      <c r="F9" s="6" t="n">
        <v>-750</v>
      </c>
    </row>
    <row r="10">
      <c r="A10" s="4" t="inlineStr">
        <is>
          <t>Redemption of shares, Shares</t>
        </is>
      </c>
      <c r="B10" s="6" t="n">
        <v>-19500000</v>
      </c>
    </row>
    <row r="11">
      <c r="A11" s="4" t="inlineStr">
        <is>
          <t>Redemption of shares, Value</t>
        </is>
      </c>
      <c r="B11" s="5" t="n">
        <v>-1950</v>
      </c>
      <c r="C11" s="4" t="inlineStr">
        <is>
          <t xml:space="preserve"> </t>
        </is>
      </c>
      <c r="D11" s="4" t="inlineStr">
        <is>
          <t xml:space="preserve"> </t>
        </is>
      </c>
      <c r="F11" s="4" t="inlineStr">
        <is>
          <t xml:space="preserve"> </t>
        </is>
      </c>
    </row>
    <row r="12">
      <c r="A12" s="4" t="inlineStr">
        <is>
          <t>Issuance of shares as a result of change in control, Shares</t>
        </is>
      </c>
      <c r="B12" s="6" t="n">
        <v>8000000</v>
      </c>
    </row>
    <row r="13">
      <c r="A13" s="4" t="inlineStr">
        <is>
          <t>Issuance of shares as a result of change in control, Value</t>
        </is>
      </c>
      <c r="B13" s="5" t="n">
        <v>800</v>
      </c>
      <c r="C13" s="4" t="inlineStr">
        <is>
          <t xml:space="preserve"> </t>
        </is>
      </c>
      <c r="D13" s="4" t="inlineStr">
        <is>
          <t xml:space="preserve"> </t>
        </is>
      </c>
      <c r="F13" s="4" t="inlineStr">
        <is>
          <t xml:space="preserve"> </t>
        </is>
      </c>
    </row>
    <row r="14">
      <c r="A14" s="4" t="inlineStr">
        <is>
          <t>Contribution of capital</t>
        </is>
      </c>
      <c r="B14" s="4" t="inlineStr">
        <is>
          <t xml:space="preserve"> </t>
        </is>
      </c>
      <c r="C14" s="6" t="n">
        <v>1400</v>
      </c>
      <c r="D14" s="4" t="inlineStr">
        <is>
          <t xml:space="preserve"> </t>
        </is>
      </c>
      <c r="F14" s="6" t="n">
        <v>1400</v>
      </c>
    </row>
    <row r="15">
      <c r="A15" s="4" t="inlineStr">
        <is>
          <t>Net income</t>
        </is>
      </c>
      <c r="B15" s="4" t="inlineStr">
        <is>
          <t xml:space="preserve"> </t>
        </is>
      </c>
      <c r="C15" s="4" t="inlineStr">
        <is>
          <t xml:space="preserve"> </t>
        </is>
      </c>
      <c r="D15" s="6" t="n">
        <v>-27191</v>
      </c>
      <c r="F15" s="6" t="n">
        <v>-27191</v>
      </c>
    </row>
    <row r="16">
      <c r="A16" s="4" t="inlineStr">
        <is>
          <t>Balance at Ending, Shares at Dec. 31, 2017</t>
        </is>
      </c>
      <c r="B16" s="6" t="n">
        <v>8500000</v>
      </c>
    </row>
    <row r="17">
      <c r="A17" s="4" t="inlineStr">
        <is>
          <t>Balance at Ending, Value at Dec. 31, 2017</t>
        </is>
      </c>
      <c r="B17" s="5" t="n">
        <v>850</v>
      </c>
      <c r="C17" s="6" t="n">
        <v>2712</v>
      </c>
      <c r="D17" s="6" t="n">
        <v>-29253</v>
      </c>
      <c r="F17" s="6" t="n">
        <v>-26541</v>
      </c>
    </row>
    <row r="18">
      <c r="A18" s="4" t="inlineStr">
        <is>
          <t>Net income</t>
        </is>
      </c>
      <c r="D18" s="6" t="n">
        <v>-50156</v>
      </c>
      <c r="F18" s="6" t="n">
        <v>-50156</v>
      </c>
    </row>
    <row r="19">
      <c r="A19" s="4" t="inlineStr">
        <is>
          <t>Balance at Ending, Shares at Dec. 31, 2018</t>
        </is>
      </c>
      <c r="B19" s="6" t="n">
        <v>8500000</v>
      </c>
    </row>
    <row r="20">
      <c r="A20" s="4" t="inlineStr">
        <is>
          <t>Balance at Ending, Value at Dec. 31, 2018</t>
        </is>
      </c>
      <c r="B20" s="5" t="n">
        <v>850</v>
      </c>
      <c r="C20" s="6" t="n">
        <v>2712</v>
      </c>
      <c r="D20" s="6" t="n">
        <v>-79409</v>
      </c>
      <c r="F20" s="6" t="n">
        <v>-76697</v>
      </c>
    </row>
    <row r="21">
      <c r="A21" s="4" t="inlineStr">
        <is>
          <t>Balance at beginnig, Shares at Mar. 31, 2018</t>
        </is>
      </c>
      <c r="B21" s="6" t="n">
        <v>161500000</v>
      </c>
    </row>
    <row r="22">
      <c r="A22" s="4" t="inlineStr">
        <is>
          <t>Balance at beginnig, Value at Mar. 31, 2018</t>
        </is>
      </c>
      <c r="B22" s="5" t="n">
        <v>16150</v>
      </c>
      <c r="C22" s="6" t="n">
        <v>1435200</v>
      </c>
      <c r="D22" s="6" t="n">
        <v>-407131</v>
      </c>
      <c r="E22" s="5" t="n">
        <v>118968</v>
      </c>
      <c r="F22" s="6" t="n">
        <v>1163187</v>
      </c>
    </row>
    <row r="23">
      <c r="A23" s="4" t="inlineStr">
        <is>
          <t>Net income</t>
        </is>
      </c>
      <c r="B23" s="4" t="inlineStr">
        <is>
          <t xml:space="preserve"> </t>
        </is>
      </c>
      <c r="C23" s="4" t="inlineStr">
        <is>
          <t xml:space="preserve"> </t>
        </is>
      </c>
      <c r="D23" s="6" t="n">
        <v>280183</v>
      </c>
      <c r="E23" s="4" t="inlineStr">
        <is>
          <t xml:space="preserve"> </t>
        </is>
      </c>
      <c r="F23" s="6" t="n">
        <v>280183</v>
      </c>
    </row>
    <row r="24">
      <c r="A24" s="4" t="inlineStr">
        <is>
          <t>Foreign currency translation adjustment</t>
        </is>
      </c>
      <c r="B24" s="4" t="inlineStr">
        <is>
          <t xml:space="preserve"> </t>
        </is>
      </c>
      <c r="C24" s="4" t="inlineStr">
        <is>
          <t xml:space="preserve"> </t>
        </is>
      </c>
      <c r="D24" s="4" t="inlineStr">
        <is>
          <t xml:space="preserve"> </t>
        </is>
      </c>
      <c r="E24" s="6" t="n">
        <v>8701</v>
      </c>
      <c r="F24" s="6" t="n">
        <v>8701</v>
      </c>
    </row>
    <row r="25">
      <c r="A25" s="4" t="inlineStr">
        <is>
          <t>Balance at Ending, Shares at Mar. 31, 2019</t>
        </is>
      </c>
      <c r="B25" s="6" t="n">
        <v>161500000</v>
      </c>
    </row>
    <row r="26">
      <c r="A26" s="4" t="inlineStr">
        <is>
          <t>Balance at Ending, Value at Mar. 31, 2019</t>
        </is>
      </c>
      <c r="B26" s="5" t="n">
        <v>16150</v>
      </c>
      <c r="C26" s="6" t="n">
        <v>1435200</v>
      </c>
      <c r="D26" s="6" t="n">
        <v>-126948</v>
      </c>
      <c r="E26" s="6" t="n">
        <v>127669</v>
      </c>
      <c r="F26" s="6" t="n">
        <v>1452071</v>
      </c>
    </row>
    <row r="27">
      <c r="A27" s="4" t="inlineStr">
        <is>
          <t>Effect of shares exchange, Shares</t>
        </is>
      </c>
      <c r="B27" s="6" t="n">
        <v>8500000</v>
      </c>
    </row>
    <row r="28">
      <c r="A28" s="4" t="inlineStr">
        <is>
          <t>Effect of shares exchange, Value</t>
        </is>
      </c>
      <c r="B28" s="5" t="n">
        <v>850</v>
      </c>
      <c r="C28" s="6" t="n">
        <v>-16583</v>
      </c>
      <c r="D28" s="4" t="inlineStr">
        <is>
          <t xml:space="preserve"> </t>
        </is>
      </c>
      <c r="E28" s="4" t="inlineStr">
        <is>
          <t xml:space="preserve"> </t>
        </is>
      </c>
      <c r="F28" s="6" t="n">
        <v>-15733</v>
      </c>
    </row>
    <row r="29">
      <c r="A29" s="4" t="inlineStr">
        <is>
          <t>Issuance of shares through private placement, Shares</t>
        </is>
      </c>
      <c r="B29" s="6" t="n">
        <v>1450000</v>
      </c>
    </row>
    <row r="30">
      <c r="A30" s="4" t="inlineStr">
        <is>
          <t>Issuance of shares through private placement, Value</t>
        </is>
      </c>
      <c r="B30" s="5" t="n">
        <v>145</v>
      </c>
      <c r="C30" s="6" t="n">
        <v>144855</v>
      </c>
      <c r="D30" s="4" t="inlineStr">
        <is>
          <t xml:space="preserve"> </t>
        </is>
      </c>
      <c r="E30" s="4" t="inlineStr">
        <is>
          <t xml:space="preserve"> </t>
        </is>
      </c>
      <c r="F30" s="6" t="n">
        <v>145000</v>
      </c>
    </row>
    <row r="31">
      <c r="A31" s="4" t="inlineStr">
        <is>
          <t>Net income</t>
        </is>
      </c>
      <c r="B31" s="4" t="inlineStr">
        <is>
          <t xml:space="preserve"> </t>
        </is>
      </c>
      <c r="C31" s="4" t="inlineStr">
        <is>
          <t xml:space="preserve"> </t>
        </is>
      </c>
      <c r="D31" s="6" t="n">
        <v>-87299</v>
      </c>
      <c r="E31" s="4" t="inlineStr">
        <is>
          <t xml:space="preserve"> </t>
        </is>
      </c>
      <c r="F31" s="6" t="n">
        <v>-87299</v>
      </c>
    </row>
    <row r="32">
      <c r="A32" s="4" t="inlineStr">
        <is>
          <t>Foreign currency translation adjustment</t>
        </is>
      </c>
      <c r="B32" s="4" t="inlineStr">
        <is>
          <t xml:space="preserve"> </t>
        </is>
      </c>
      <c r="C32" s="4" t="inlineStr">
        <is>
          <t xml:space="preserve"> </t>
        </is>
      </c>
      <c r="D32" s="4" t="inlineStr">
        <is>
          <t xml:space="preserve"> </t>
        </is>
      </c>
      <c r="E32" s="6" t="n">
        <v>-14229</v>
      </c>
      <c r="F32" s="6" t="n">
        <v>-14229</v>
      </c>
    </row>
    <row r="33">
      <c r="A33" s="4" t="inlineStr">
        <is>
          <t>Balance at Ending, Shares at Mar. 31, 2020</t>
        </is>
      </c>
      <c r="B33" s="6" t="n">
        <v>171450000</v>
      </c>
    </row>
    <row r="34">
      <c r="A34" s="4" t="inlineStr">
        <is>
          <t>Balance at Ending, Value at Mar. 31, 2020</t>
        </is>
      </c>
      <c r="B34" s="5" t="n">
        <v>17145</v>
      </c>
      <c r="C34" s="5" t="n">
        <v>1563472</v>
      </c>
      <c r="D34" s="5" t="n">
        <v>-214247</v>
      </c>
      <c r="E34" s="5" t="n">
        <v>113440</v>
      </c>
      <c r="F34" s="5" t="n">
        <v>1479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Mar. 31, 2020</t>
        </is>
      </c>
      <c r="C2" s="2" t="inlineStr">
        <is>
          <t>Mar. 31, 2019</t>
        </is>
      </c>
      <c r="D2" s="2" t="inlineStr">
        <is>
          <t>Mar. 31, 2018</t>
        </is>
      </c>
    </row>
    <row r="3">
      <c r="A3" s="4" t="inlineStr">
        <is>
          <t>Depreciation expense</t>
        </is>
      </c>
      <c r="B3" s="5" t="n">
        <v>6278</v>
      </c>
      <c r="C3" s="5" t="n">
        <v>5923</v>
      </c>
    </row>
    <row r="4">
      <c r="A4" s="4" t="inlineStr">
        <is>
          <t>CHINA BIO-TECHNOLOGY HOLDINGS [Member]</t>
        </is>
      </c>
    </row>
    <row r="5">
      <c r="A5" s="4" t="inlineStr">
        <is>
          <t>Depreciation expense</t>
        </is>
      </c>
      <c r="C5" s="5" t="n">
        <v>5922</v>
      </c>
      <c r="D5" s="5" t="n">
        <v>58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hort-term loans (Details) - USD ($)</t>
        </is>
      </c>
      <c r="B1" s="2" t="inlineStr">
        <is>
          <t>Sep. 30, 2020</t>
        </is>
      </c>
      <c r="C1" s="2" t="inlineStr">
        <is>
          <t>Mar. 31, 2020</t>
        </is>
      </c>
      <c r="D1" s="2" t="inlineStr">
        <is>
          <t>Mar. 31, 2019</t>
        </is>
      </c>
      <c r="E1" s="2" t="inlineStr">
        <is>
          <t>Mar. 31, 2018</t>
        </is>
      </c>
    </row>
    <row r="2">
      <c r="A2" s="4" t="inlineStr">
        <is>
          <t>Short term loans</t>
        </is>
      </c>
      <c r="B2" s="5" t="n">
        <v>558488</v>
      </c>
      <c r="C2" s="5" t="n">
        <v>460030</v>
      </c>
      <c r="D2" s="5" t="n">
        <v>206070</v>
      </c>
    </row>
    <row r="3">
      <c r="A3" s="4" t="inlineStr">
        <is>
          <t>CHINA BIO-TECHNOLOGY HOLDINGS [Member]</t>
        </is>
      </c>
    </row>
    <row r="4">
      <c r="A4" s="4" t="inlineStr">
        <is>
          <t>Short term loans</t>
        </is>
      </c>
      <c r="D4" s="6" t="n">
        <v>206070</v>
      </c>
      <c r="E4" s="5" t="n">
        <v>208926</v>
      </c>
    </row>
    <row r="5">
      <c r="A5" s="4" t="inlineStr">
        <is>
          <t>China Construction Bank [Member]</t>
        </is>
      </c>
    </row>
    <row r="6">
      <c r="A6" s="4" t="inlineStr">
        <is>
          <t>Short term loans</t>
        </is>
      </c>
      <c r="C6" s="6" t="n">
        <v>460030</v>
      </c>
      <c r="D6" s="6" t="n">
        <v>0</v>
      </c>
    </row>
    <row r="7">
      <c r="A7" s="4" t="inlineStr">
        <is>
          <t>China Construction Bank [Member] | CHINA BIO-TECHNOLOGY HOLDINGS [Member]</t>
        </is>
      </c>
    </row>
    <row r="8">
      <c r="A8" s="4" t="inlineStr">
        <is>
          <t>Short term loans</t>
        </is>
      </c>
      <c r="D8" s="6" t="n">
        <v>0</v>
      </c>
      <c r="E8" s="6" t="n">
        <v>208926</v>
      </c>
    </row>
    <row r="9">
      <c r="A9" s="4" t="inlineStr">
        <is>
          <t>Third party [Member]</t>
        </is>
      </c>
    </row>
    <row r="10">
      <c r="A10" s="4" t="inlineStr">
        <is>
          <t>Short term loans</t>
        </is>
      </c>
      <c r="C10" s="5" t="n">
        <v>0</v>
      </c>
      <c r="D10" s="6" t="n">
        <v>206070</v>
      </c>
    </row>
    <row r="11">
      <c r="A11" s="4" t="inlineStr">
        <is>
          <t>Third party [Member] | CHINA BIO-TECHNOLOGY HOLDINGS [Member]</t>
        </is>
      </c>
    </row>
    <row r="12">
      <c r="A12" s="4" t="inlineStr">
        <is>
          <t>Short term loans</t>
        </is>
      </c>
      <c r="D12" s="5" t="n">
        <v>206070</v>
      </c>
      <c r="E1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hort-term loans (Details Narrative) - USD ($)</t>
        </is>
      </c>
      <c r="B1" s="2" t="inlineStr">
        <is>
          <t>12 Months Ended</t>
        </is>
      </c>
    </row>
    <row r="2">
      <c r="B2" s="2" t="inlineStr">
        <is>
          <t>Mar. 31, 2020</t>
        </is>
      </c>
      <c r="C2" s="2" t="inlineStr">
        <is>
          <t>Mar. 31, 2019</t>
        </is>
      </c>
      <c r="D2" s="2" t="inlineStr">
        <is>
          <t>Sep. 30, 2020</t>
        </is>
      </c>
      <c r="E2" s="2" t="inlineStr">
        <is>
          <t>Mar. 31, 2018</t>
        </is>
      </c>
    </row>
    <row r="3">
      <c r="A3" s="4" t="inlineStr">
        <is>
          <t>Short term loans</t>
        </is>
      </c>
      <c r="B3" s="5" t="n">
        <v>460030</v>
      </c>
      <c r="C3" s="5" t="n">
        <v>206070</v>
      </c>
      <c r="D3" s="5" t="n">
        <v>558488</v>
      </c>
    </row>
    <row r="4">
      <c r="A4" s="4" t="inlineStr">
        <is>
          <t>Interest expense</t>
        </is>
      </c>
      <c r="B4" s="6" t="n">
        <v>10208</v>
      </c>
      <c r="C4" s="6" t="n">
        <v>11268</v>
      </c>
    </row>
    <row r="5">
      <c r="A5" s="4" t="inlineStr">
        <is>
          <t>CHINA BIO-TECHNOLOGY HOLDINGS [Member]</t>
        </is>
      </c>
    </row>
    <row r="6">
      <c r="A6" s="4" t="inlineStr">
        <is>
          <t>Short term loans</t>
        </is>
      </c>
      <c r="C6" s="6" t="n">
        <v>206070</v>
      </c>
      <c r="E6" s="5" t="n">
        <v>208926</v>
      </c>
    </row>
    <row r="7">
      <c r="A7" s="4" t="inlineStr">
        <is>
          <t>China Construction Bank [Member]</t>
        </is>
      </c>
    </row>
    <row r="8">
      <c r="A8" s="4" t="inlineStr">
        <is>
          <t>Short term loans</t>
        </is>
      </c>
      <c r="B8" s="5" t="n">
        <v>460030</v>
      </c>
      <c r="C8" s="6" t="n">
        <v>0</v>
      </c>
    </row>
    <row r="9">
      <c r="A9" s="4" t="inlineStr">
        <is>
          <t>Term</t>
        </is>
      </c>
      <c r="B9" s="4" t="inlineStr">
        <is>
          <t>12 months</t>
        </is>
      </c>
    </row>
    <row r="10">
      <c r="A10" s="4" t="inlineStr">
        <is>
          <t>China Construction Bank [Member] | CHINA BIO-TECHNOLOGY HOLDINGS [Member]</t>
        </is>
      </c>
    </row>
    <row r="11">
      <c r="A11" s="4" t="inlineStr">
        <is>
          <t>Short term loans</t>
        </is>
      </c>
      <c r="C11" s="5" t="n">
        <v>0</v>
      </c>
      <c r="E11" s="6" t="n">
        <v>208926</v>
      </c>
    </row>
    <row r="12">
      <c r="A12" s="4" t="inlineStr">
        <is>
          <t>Interest rate</t>
        </is>
      </c>
      <c r="C12" s="4" t="inlineStr">
        <is>
          <t>6.96%</t>
        </is>
      </c>
    </row>
    <row r="13">
      <c r="A13" s="4" t="inlineStr">
        <is>
          <t>China Construction Bank [Member] | Minimum [Member]</t>
        </is>
      </c>
    </row>
    <row r="14">
      <c r="A14" s="4" t="inlineStr">
        <is>
          <t>Interest rate</t>
        </is>
      </c>
      <c r="B14" s="4" t="inlineStr">
        <is>
          <t>4.13%</t>
        </is>
      </c>
    </row>
    <row r="15">
      <c r="A15" s="4" t="inlineStr">
        <is>
          <t>China Construction Bank [Member] | Maximum [Member]</t>
        </is>
      </c>
    </row>
    <row r="16">
      <c r="A16" s="4" t="inlineStr">
        <is>
          <t>Interest rate</t>
        </is>
      </c>
      <c r="B16" s="4" t="inlineStr">
        <is>
          <t>5.00%</t>
        </is>
      </c>
    </row>
    <row r="17">
      <c r="A17" s="4" t="inlineStr">
        <is>
          <t>Third party [Member]</t>
        </is>
      </c>
    </row>
    <row r="18">
      <c r="A18" s="4" t="inlineStr">
        <is>
          <t>Short term loans</t>
        </is>
      </c>
      <c r="B18" s="5" t="n">
        <v>0</v>
      </c>
      <c r="C18" s="5" t="n">
        <v>206070</v>
      </c>
    </row>
    <row r="19">
      <c r="A19" s="4" t="inlineStr">
        <is>
          <t>Interest rate</t>
        </is>
      </c>
      <c r="B19" s="4" t="inlineStr">
        <is>
          <t>4.53%</t>
        </is>
      </c>
    </row>
    <row r="20">
      <c r="A20" s="4" t="inlineStr">
        <is>
          <t>Maturity date</t>
        </is>
      </c>
      <c r="B20" s="4" t="inlineStr">
        <is>
          <t>Apr. 9,
		2019</t>
        </is>
      </c>
    </row>
    <row r="21">
      <c r="A21" s="4" t="inlineStr">
        <is>
          <t>Third party [Member] | CHINA BIO-TECHNOLOGY HOLDINGS [Member]</t>
        </is>
      </c>
    </row>
    <row r="22">
      <c r="A22" s="4" t="inlineStr">
        <is>
          <t>Short term loans</t>
        </is>
      </c>
      <c r="C22" s="5" t="n">
        <v>206070</v>
      </c>
      <c r="E22" s="5" t="n">
        <v>0</v>
      </c>
    </row>
    <row r="23">
      <c r="A23" s="4" t="inlineStr">
        <is>
          <t>Interest rate</t>
        </is>
      </c>
      <c r="C23" s="4" t="inlineStr">
        <is>
          <t>4.5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isposal of a wholly-owned subsidiary (Details) - USD ($)</t>
        </is>
      </c>
      <c r="B1" s="2" t="inlineStr">
        <is>
          <t>Sep. 08, 2018</t>
        </is>
      </c>
      <c r="C1" s="2" t="inlineStr">
        <is>
          <t>Aug. 20, 2019</t>
        </is>
      </c>
      <c r="D1" s="2" t="inlineStr">
        <is>
          <t>Mar. 31, 2019</t>
        </is>
      </c>
    </row>
    <row r="2">
      <c r="A2" s="4" t="inlineStr">
        <is>
          <t>CHINA BIO-TECHNOLOGY HOLDINGS [Member]</t>
        </is>
      </c>
    </row>
    <row r="3">
      <c r="A3" s="4" t="inlineStr">
        <is>
          <t>Subscription receivable from Beijing YBF</t>
        </is>
      </c>
      <c r="B3" s="5" t="n">
        <v>1461134</v>
      </c>
    </row>
    <row r="4">
      <c r="A4" s="4" t="inlineStr">
        <is>
          <t>Due to a director</t>
        </is>
      </c>
      <c r="B4" s="6" t="n">
        <v>-3127</v>
      </c>
    </row>
    <row r="5">
      <c r="A5" s="4" t="inlineStr">
        <is>
          <t>Net assets</t>
        </is>
      </c>
      <c r="B5" s="6" t="n">
        <v>1458007</v>
      </c>
    </row>
    <row r="6">
      <c r="A6" s="4" t="inlineStr">
        <is>
          <t>Gain on disposal</t>
        </is>
      </c>
      <c r="B6" s="6" t="n">
        <v>3127</v>
      </c>
      <c r="D6" s="5" t="n">
        <v>3127</v>
      </c>
    </row>
    <row r="7">
      <c r="A7" s="4" t="inlineStr">
        <is>
          <t>Consideration received</t>
        </is>
      </c>
      <c r="B7" s="5" t="n">
        <v>1461134</v>
      </c>
    </row>
    <row r="8">
      <c r="A8" s="4" t="inlineStr">
        <is>
          <t>Zhong Yuan Neuroscience</t>
        </is>
      </c>
    </row>
    <row r="9">
      <c r="A9" s="4" t="inlineStr">
        <is>
          <t>Subscription receivable from Beijing YBF</t>
        </is>
      </c>
      <c r="C9" s="5" t="n">
        <v>1461134</v>
      </c>
    </row>
    <row r="10">
      <c r="A10" s="4" t="inlineStr">
        <is>
          <t>Due to a director</t>
        </is>
      </c>
      <c r="C10" s="6" t="n">
        <v>-3127</v>
      </c>
    </row>
    <row r="11">
      <c r="A11" s="4" t="inlineStr">
        <is>
          <t>Net assets</t>
        </is>
      </c>
      <c r="C11" s="6" t="n">
        <v>1458007</v>
      </c>
    </row>
    <row r="12">
      <c r="A12" s="4" t="inlineStr">
        <is>
          <t>Gain on disposal</t>
        </is>
      </c>
      <c r="C12" s="6" t="n">
        <v>3127</v>
      </c>
    </row>
    <row r="13">
      <c r="A13" s="4" t="inlineStr">
        <is>
          <t>Consideration received</t>
        </is>
      </c>
      <c r="C13" s="5" t="n">
        <v>1461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posal of a wholly-owned subsidiary (Details Narrative) - USD ($)</t>
        </is>
      </c>
      <c r="B1" s="2" t="inlineStr">
        <is>
          <t>Sep. 08, 2018</t>
        </is>
      </c>
      <c r="C1" s="2" t="inlineStr">
        <is>
          <t>Aug. 20, 2019</t>
        </is>
      </c>
      <c r="D1" s="2" t="inlineStr">
        <is>
          <t>Aug. 20, 2018</t>
        </is>
      </c>
      <c r="E1" s="2" t="inlineStr">
        <is>
          <t>Aug. 20, 2019</t>
        </is>
      </c>
      <c r="F1" s="2" t="inlineStr">
        <is>
          <t>Aug. 20, 2018</t>
        </is>
      </c>
      <c r="G1" s="2" t="inlineStr">
        <is>
          <t>Sep. 30, 2020</t>
        </is>
      </c>
      <c r="H1" s="2" t="inlineStr">
        <is>
          <t>Sep. 30, 2019</t>
        </is>
      </c>
      <c r="I1" s="2" t="inlineStr">
        <is>
          <t>Dec. 31, 2016</t>
        </is>
      </c>
      <c r="J1" s="2" t="inlineStr">
        <is>
          <t>Mar. 31, 2020</t>
        </is>
      </c>
      <c r="K1" s="2" t="inlineStr">
        <is>
          <t>Mar. 31, 2019</t>
        </is>
      </c>
      <c r="L1" s="2" t="inlineStr">
        <is>
          <t>Dec. 31, 2018</t>
        </is>
      </c>
      <c r="M1" s="2" t="inlineStr">
        <is>
          <t>Mar. 31, 2018</t>
        </is>
      </c>
      <c r="N1" s="2" t="inlineStr">
        <is>
          <t>Dec. 31, 2017</t>
        </is>
      </c>
      <c r="O1" s="2" t="inlineStr">
        <is>
          <t>Mar. 31, 2017</t>
        </is>
      </c>
    </row>
    <row r="2">
      <c r="A2" s="4" t="inlineStr">
        <is>
          <t>Revenue</t>
        </is>
      </c>
      <c r="G2" s="5" t="n">
        <v>664093</v>
      </c>
      <c r="H2" s="5" t="n">
        <v>756063</v>
      </c>
      <c r="I2" s="5" t="n">
        <v>0</v>
      </c>
      <c r="J2" s="5" t="n">
        <v>1219650</v>
      </c>
      <c r="K2" s="5" t="n">
        <v>1217588</v>
      </c>
      <c r="L2" s="5" t="n">
        <v>0</v>
      </c>
      <c r="N2" s="5" t="n">
        <v>0</v>
      </c>
    </row>
    <row r="3">
      <c r="A3" s="4" t="inlineStr">
        <is>
          <t>Net income (loss)</t>
        </is>
      </c>
      <c r="G3" s="5" t="n">
        <v>-197137</v>
      </c>
      <c r="H3" s="5" t="n">
        <v>147828</v>
      </c>
      <c r="I3" s="5" t="n">
        <v>-2062</v>
      </c>
      <c r="J3" s="5" t="n">
        <v>-87299</v>
      </c>
      <c r="K3" s="6" t="n">
        <v>280183</v>
      </c>
      <c r="L3" s="5" t="n">
        <v>-50156</v>
      </c>
      <c r="N3" s="5" t="n">
        <v>-27191</v>
      </c>
    </row>
    <row r="4">
      <c r="A4" s="4" t="inlineStr">
        <is>
          <t>CHINA BIO-TECHNOLOGY HOLDINGS [Member]</t>
        </is>
      </c>
    </row>
    <row r="5">
      <c r="A5" s="4" t="inlineStr">
        <is>
          <t>Gain on disposal</t>
        </is>
      </c>
      <c r="B5" s="5" t="n">
        <v>3127</v>
      </c>
      <c r="K5" s="6" t="n">
        <v>3127</v>
      </c>
    </row>
    <row r="6">
      <c r="A6" s="4" t="inlineStr">
        <is>
          <t>Revenue</t>
        </is>
      </c>
      <c r="K6" s="6" t="n">
        <v>1217588</v>
      </c>
      <c r="M6" s="5" t="n">
        <v>259541</v>
      </c>
    </row>
    <row r="7">
      <c r="A7" s="4" t="inlineStr">
        <is>
          <t>Net income (loss)</t>
        </is>
      </c>
      <c r="K7" s="6" t="n">
        <v>280183</v>
      </c>
      <c r="M7" s="5" t="n">
        <v>-388607</v>
      </c>
      <c r="O7" s="5" t="n">
        <v>280183</v>
      </c>
    </row>
    <row r="8">
      <c r="A8" s="4" t="inlineStr">
        <is>
          <t>Zhong Yuan Neuroscience</t>
        </is>
      </c>
    </row>
    <row r="9">
      <c r="A9" s="4" t="inlineStr">
        <is>
          <t>Consideration received</t>
        </is>
      </c>
      <c r="C9" s="5" t="n">
        <v>1461134</v>
      </c>
    </row>
    <row r="10">
      <c r="A10" s="4" t="inlineStr">
        <is>
          <t>Gain on disposal</t>
        </is>
      </c>
      <c r="C10" s="5" t="n">
        <v>3127</v>
      </c>
    </row>
    <row r="11">
      <c r="A11" s="4" t="inlineStr">
        <is>
          <t>Revenue</t>
        </is>
      </c>
      <c r="E11" s="5" t="n">
        <v>0</v>
      </c>
      <c r="K11" s="6" t="n">
        <v>0</v>
      </c>
    </row>
    <row r="12">
      <c r="A12" s="4" t="inlineStr">
        <is>
          <t>Net income (loss)</t>
        </is>
      </c>
      <c r="E12" s="5" t="n">
        <v>-63</v>
      </c>
      <c r="K12" s="5" t="n">
        <v>-3064</v>
      </c>
    </row>
    <row r="13">
      <c r="A13" s="4" t="inlineStr">
        <is>
          <t>Zhong Yuan Neuroscience | CHINA BIO-TECHNOLOGY HOLDINGS [Member]</t>
        </is>
      </c>
    </row>
    <row r="14">
      <c r="A14" s="4" t="inlineStr">
        <is>
          <t>Revenue</t>
        </is>
      </c>
      <c r="D14" s="5" t="n">
        <v>0</v>
      </c>
      <c r="F14" s="5" t="n">
        <v>0</v>
      </c>
    </row>
    <row r="15">
      <c r="A15" s="4" t="inlineStr">
        <is>
          <t>Net income (loss)</t>
        </is>
      </c>
      <c r="F15" s="5"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rued liabilities (Details Narrative) - USD ($)</t>
        </is>
      </c>
      <c r="B1" s="2" t="inlineStr">
        <is>
          <t>12 Months Ended</t>
        </is>
      </c>
    </row>
    <row r="2">
      <c r="B2" s="2" t="inlineStr">
        <is>
          <t>Dec. 31, 2018</t>
        </is>
      </c>
      <c r="C2" s="2" t="inlineStr">
        <is>
          <t>Dec. 31, 2017</t>
        </is>
      </c>
    </row>
    <row r="3">
      <c r="A3" s="3" t="inlineStr">
        <is>
          <t>Payables and Accruals [Abstract]</t>
        </is>
      </c>
    </row>
    <row r="4">
      <c r="A4" s="4" t="inlineStr">
        <is>
          <t>Professional fees</t>
        </is>
      </c>
      <c r="B4" s="5" t="n">
        <v>21859</v>
      </c>
      <c r="C4" s="5" t="n">
        <v>14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6" customWidth="1" min="2" max="2"/>
  </cols>
  <sheetData>
    <row r="1">
      <c r="A1" s="1" t="inlineStr">
        <is>
          <t>Due to related parties (Details)</t>
        </is>
      </c>
      <c r="B1" s="2" t="inlineStr">
        <is>
          <t>12 Months Ended</t>
        </is>
      </c>
    </row>
    <row r="2">
      <c r="B2" s="2" t="inlineStr">
        <is>
          <t>Dec. 31, 2018</t>
        </is>
      </c>
    </row>
    <row r="3">
      <c r="A3" s="4" t="inlineStr">
        <is>
          <t>Chief Executive Officer [Member]</t>
        </is>
      </c>
    </row>
    <row r="4">
      <c r="A4" s="4" t="inlineStr">
        <is>
          <t>Name of related party</t>
        </is>
      </c>
      <c r="B4" s="4" t="inlineStr">
        <is>
          <t>Tingting Chang</t>
        </is>
      </c>
    </row>
    <row r="5">
      <c r="A5" s="4" t="inlineStr">
        <is>
          <t>Chief Financial Officer [Member]</t>
        </is>
      </c>
    </row>
    <row r="6">
      <c r="A6" s="4" t="inlineStr">
        <is>
          <t>Name of related party</t>
        </is>
      </c>
      <c r="B6" s="4" t="inlineStr">
        <is>
          <t>Edward Si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ue to related parties (Details 1) - USD ($)</t>
        </is>
      </c>
      <c r="B1" s="2" t="inlineStr">
        <is>
          <t>Mar. 31, 2020</t>
        </is>
      </c>
      <c r="C1" s="2" t="inlineStr">
        <is>
          <t>Mar. 31, 2019</t>
        </is>
      </c>
      <c r="D1" s="2" t="inlineStr">
        <is>
          <t>Dec. 31, 2018</t>
        </is>
      </c>
      <c r="E1" s="2" t="inlineStr">
        <is>
          <t>Dec. 31, 2017</t>
        </is>
      </c>
    </row>
    <row r="2">
      <c r="A2" s="4" t="inlineStr">
        <is>
          <t>Due to related parties</t>
        </is>
      </c>
      <c r="B2" s="5" t="n">
        <v>0</v>
      </c>
      <c r="C2" s="5" t="n">
        <v>41673</v>
      </c>
      <c r="D2" s="5" t="n">
        <v>54938</v>
      </c>
      <c r="E2" s="5" t="n">
        <v>12600</v>
      </c>
    </row>
    <row r="3">
      <c r="A3" s="4" t="inlineStr">
        <is>
          <t>Tingting Chang [Member]</t>
        </is>
      </c>
    </row>
    <row r="4">
      <c r="A4" s="4" t="inlineStr">
        <is>
          <t>Due to related parties</t>
        </is>
      </c>
      <c r="D4" s="6" t="n">
        <v>50406</v>
      </c>
      <c r="E4" s="6" t="n">
        <v>12600</v>
      </c>
    </row>
    <row r="5">
      <c r="A5" s="4" t="inlineStr">
        <is>
          <t>Edward Sin [Member]</t>
        </is>
      </c>
    </row>
    <row r="6">
      <c r="A6" s="4" t="inlineStr">
        <is>
          <t>Due to related parties</t>
        </is>
      </c>
      <c r="D6" s="5" t="n">
        <v>4532</v>
      </c>
      <c r="E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ue to related parties (Details Narrative) - USD ($)</t>
        </is>
      </c>
      <c r="B1" s="2" t="inlineStr">
        <is>
          <t>Mar. 31, 2020</t>
        </is>
      </c>
      <c r="C1" s="2" t="inlineStr">
        <is>
          <t>Mar. 31, 2019</t>
        </is>
      </c>
      <c r="D1" s="2" t="inlineStr">
        <is>
          <t>Dec. 31, 2018</t>
        </is>
      </c>
      <c r="E1" s="2" t="inlineStr">
        <is>
          <t>Mar. 31, 2018</t>
        </is>
      </c>
      <c r="F1" s="2" t="inlineStr">
        <is>
          <t>Dec. 31, 2017</t>
        </is>
      </c>
    </row>
    <row r="2">
      <c r="A2" s="4" t="inlineStr">
        <is>
          <t>Due to related parties</t>
        </is>
      </c>
      <c r="B2" s="5" t="n">
        <v>0</v>
      </c>
      <c r="C2" s="5" t="n">
        <v>41673</v>
      </c>
      <c r="D2" s="5" t="n">
        <v>54938</v>
      </c>
      <c r="F2" s="5" t="n">
        <v>12600</v>
      </c>
    </row>
    <row r="3">
      <c r="A3" s="4" t="inlineStr">
        <is>
          <t>CHINA BIO-TECHNOLOGY HOLDINGS [Member]</t>
        </is>
      </c>
    </row>
    <row r="4">
      <c r="A4" s="4" t="inlineStr">
        <is>
          <t>Due to related parties</t>
        </is>
      </c>
      <c r="C4" s="5" t="n">
        <v>41673</v>
      </c>
      <c r="E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Taxes (Details) - USD ($)</t>
        </is>
      </c>
      <c r="B1" s="2" t="inlineStr">
        <is>
          <t>6 Months Ended</t>
        </is>
      </c>
      <c r="D1" s="2" t="inlineStr">
        <is>
          <t>9 Months Ended</t>
        </is>
      </c>
      <c r="E1" s="2" t="inlineStr">
        <is>
          <t>12 Months Ended</t>
        </is>
      </c>
    </row>
    <row r="2">
      <c r="B2" s="2" t="inlineStr">
        <is>
          <t>Sep. 30, 2020</t>
        </is>
      </c>
      <c r="C2" s="2" t="inlineStr">
        <is>
          <t>Sep. 30, 2019</t>
        </is>
      </c>
      <c r="D2" s="2" t="inlineStr">
        <is>
          <t>Dec. 31, 2016</t>
        </is>
      </c>
      <c r="E2" s="2" t="inlineStr">
        <is>
          <t>Mar. 31, 2020</t>
        </is>
      </c>
      <c r="F2" s="2" t="inlineStr">
        <is>
          <t>Mar. 31, 2019</t>
        </is>
      </c>
      <c r="G2" s="2" t="inlineStr">
        <is>
          <t>Dec. 31, 2018</t>
        </is>
      </c>
      <c r="H2" s="2" t="inlineStr">
        <is>
          <t>Mar. 31, 2018</t>
        </is>
      </c>
      <c r="I2" s="2" t="inlineStr">
        <is>
          <t>Dec. 31, 2017</t>
        </is>
      </c>
      <c r="J2" s="2" t="inlineStr">
        <is>
          <t>Mar. 31, 2017</t>
        </is>
      </c>
    </row>
    <row r="3">
      <c r="A3" s="4" t="inlineStr">
        <is>
          <t>Current</t>
        </is>
      </c>
      <c r="E3" s="5" t="n">
        <v>0</v>
      </c>
      <c r="F3" s="5" t="n">
        <v>15309</v>
      </c>
    </row>
    <row r="4">
      <c r="A4" s="4" t="inlineStr">
        <is>
          <t>Deferred</t>
        </is>
      </c>
      <c r="E4" s="6" t="n">
        <v>0</v>
      </c>
      <c r="F4" s="6" t="n">
        <v>0</v>
      </c>
    </row>
    <row r="5">
      <c r="A5" s="4" t="inlineStr">
        <is>
          <t>Total provision for income taxes</t>
        </is>
      </c>
      <c r="B5" s="5" t="n">
        <v>0</v>
      </c>
      <c r="C5" s="5" t="n">
        <v>-28</v>
      </c>
      <c r="D5" s="5" t="n">
        <v>0</v>
      </c>
      <c r="E5" s="5" t="n">
        <v>0</v>
      </c>
      <c r="F5" s="6" t="n">
        <v>15912</v>
      </c>
      <c r="G5" s="5" t="n">
        <v>0</v>
      </c>
      <c r="I5" s="5" t="n">
        <v>0</v>
      </c>
    </row>
    <row r="6">
      <c r="A6" s="4" t="inlineStr">
        <is>
          <t>CHINA BIO-TECHNOLOGY HOLDINGS [Member]</t>
        </is>
      </c>
    </row>
    <row r="7">
      <c r="A7" s="4" t="inlineStr">
        <is>
          <t>Current</t>
        </is>
      </c>
      <c r="F7" s="6" t="n">
        <v>15309</v>
      </c>
      <c r="H7" s="5" t="n">
        <v>0</v>
      </c>
    </row>
    <row r="8">
      <c r="A8" s="4" t="inlineStr">
        <is>
          <t>Deferred</t>
        </is>
      </c>
      <c r="F8" s="6" t="n">
        <v>0</v>
      </c>
      <c r="H8" s="6" t="n">
        <v>0</v>
      </c>
    </row>
    <row r="9">
      <c r="A9" s="4" t="inlineStr">
        <is>
          <t>Total provision for income taxes</t>
        </is>
      </c>
      <c r="F9" s="5" t="n">
        <v>15309</v>
      </c>
      <c r="H9" s="5" t="n">
        <v>0</v>
      </c>
      <c r="J9" s="5" t="n">
        <v>15912</v>
      </c>
    </row>
  </sheetData>
  <mergeCells count="3">
    <mergeCell ref="A1:A2"/>
    <mergeCell ref="B1:C1"/>
    <mergeCell ref="E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3" customWidth="1" min="2" max="2"/>
    <col width="27" customWidth="1" min="3" max="3"/>
    <col width="19" customWidth="1" min="4" max="4"/>
    <col width="33" customWidth="1" min="5" max="5"/>
    <col width="13" customWidth="1" min="6" max="6"/>
  </cols>
  <sheetData>
    <row r="1">
      <c r="A1" s="1" t="inlineStr">
        <is>
          <t>CONSOLIDATED STATEMENTS OF CHANGES IN EQUITY (DEFICIT) - USD ($)</t>
        </is>
      </c>
      <c r="B1" s="2" t="inlineStr">
        <is>
          <t>Common Stock</t>
        </is>
      </c>
      <c r="C1" s="2" t="inlineStr">
        <is>
          <t>Additional Paid-In Capital</t>
        </is>
      </c>
      <c r="D1" s="2" t="inlineStr">
        <is>
          <t>Accumulated Losses</t>
        </is>
      </c>
      <c r="E1" s="2" t="inlineStr">
        <is>
          <t>Accumulated Comprehensive Income</t>
        </is>
      </c>
      <c r="F1" s="2" t="inlineStr">
        <is>
          <t>Total</t>
        </is>
      </c>
    </row>
    <row r="2">
      <c r="A2" s="4" t="inlineStr">
        <is>
          <t>Balance at beginnig, Shares at Mar. 31, 2017</t>
        </is>
      </c>
      <c r="B2" s="6" t="n">
        <v>100</v>
      </c>
    </row>
    <row r="3">
      <c r="A3" s="4" t="inlineStr">
        <is>
          <t>Balance at beginnig, Value at Mar. 31, 2017</t>
        </is>
      </c>
      <c r="B3" s="5" t="n">
        <v>100</v>
      </c>
      <c r="C3" s="5" t="n">
        <v>1451250</v>
      </c>
      <c r="D3" s="5" t="n">
        <v>-18524</v>
      </c>
      <c r="E3" s="5" t="n">
        <v>-2622</v>
      </c>
      <c r="F3" s="5" t="n">
        <v>1430204</v>
      </c>
    </row>
    <row r="4">
      <c r="A4" s="4" t="inlineStr">
        <is>
          <t>Net income</t>
        </is>
      </c>
      <c r="B4" s="4" t="inlineStr">
        <is>
          <t xml:space="preserve"> </t>
        </is>
      </c>
      <c r="C4" s="4" t="inlineStr">
        <is>
          <t xml:space="preserve"> </t>
        </is>
      </c>
      <c r="D4" s="6" t="n">
        <v>-388607</v>
      </c>
      <c r="E4" s="4" t="inlineStr">
        <is>
          <t xml:space="preserve"> </t>
        </is>
      </c>
      <c r="F4" s="6" t="n">
        <v>-388607</v>
      </c>
    </row>
    <row r="5">
      <c r="A5" s="4" t="inlineStr">
        <is>
          <t>Foreign currency translation adjustment</t>
        </is>
      </c>
      <c r="B5" s="4" t="inlineStr">
        <is>
          <t xml:space="preserve"> </t>
        </is>
      </c>
      <c r="C5" s="4" t="inlineStr">
        <is>
          <t xml:space="preserve"> </t>
        </is>
      </c>
      <c r="D5" s="4" t="inlineStr">
        <is>
          <t xml:space="preserve"> </t>
        </is>
      </c>
      <c r="E5" s="6" t="n">
        <v>121590</v>
      </c>
      <c r="F5" s="6" t="n">
        <v>121590</v>
      </c>
    </row>
    <row r="6">
      <c r="A6" s="4" t="inlineStr">
        <is>
          <t>Balance at Ending, Shares at Mar. 31, 2018</t>
        </is>
      </c>
      <c r="B6" s="6" t="n">
        <v>100</v>
      </c>
    </row>
    <row r="7">
      <c r="A7" s="4" t="inlineStr">
        <is>
          <t>Balance at Ending, Value at Mar. 31, 2018</t>
        </is>
      </c>
      <c r="B7" s="5" t="n">
        <v>100</v>
      </c>
      <c r="C7" s="6" t="n">
        <v>1451250</v>
      </c>
      <c r="D7" s="6" t="n">
        <v>-407131</v>
      </c>
      <c r="E7" s="6" t="n">
        <v>118968</v>
      </c>
      <c r="F7" s="6" t="n">
        <v>1163187</v>
      </c>
    </row>
    <row r="8">
      <c r="A8" s="4" t="inlineStr">
        <is>
          <t>Net income</t>
        </is>
      </c>
      <c r="B8" s="4" t="inlineStr">
        <is>
          <t xml:space="preserve"> </t>
        </is>
      </c>
      <c r="C8" s="4" t="inlineStr">
        <is>
          <t xml:space="preserve"> </t>
        </is>
      </c>
      <c r="D8" s="6" t="n">
        <v>280183</v>
      </c>
      <c r="E8" s="4" t="inlineStr">
        <is>
          <t xml:space="preserve"> </t>
        </is>
      </c>
      <c r="F8" s="6" t="n">
        <v>280183</v>
      </c>
    </row>
    <row r="9">
      <c r="A9" s="4" t="inlineStr">
        <is>
          <t>Foreign currency translation adjustment</t>
        </is>
      </c>
      <c r="B9" s="4" t="inlineStr">
        <is>
          <t xml:space="preserve"> </t>
        </is>
      </c>
      <c r="C9" s="4" t="inlineStr">
        <is>
          <t xml:space="preserve"> </t>
        </is>
      </c>
      <c r="D9" s="4" t="inlineStr">
        <is>
          <t xml:space="preserve"> </t>
        </is>
      </c>
      <c r="E9" s="6" t="n">
        <v>8701</v>
      </c>
      <c r="F9" s="6" t="n">
        <v>8701</v>
      </c>
    </row>
    <row r="10">
      <c r="A10" s="4" t="inlineStr">
        <is>
          <t>Balance at Ending, Shares at Mar. 31, 2019</t>
        </is>
      </c>
      <c r="B10" s="6" t="n">
        <v>100</v>
      </c>
    </row>
    <row r="11">
      <c r="A11" s="4" t="inlineStr">
        <is>
          <t>Balance at Ending, Value at Mar. 31, 2019</t>
        </is>
      </c>
      <c r="B11" s="5" t="n">
        <v>100</v>
      </c>
      <c r="C11" s="5" t="n">
        <v>1451250</v>
      </c>
      <c r="D11" s="5" t="n">
        <v>-126948</v>
      </c>
      <c r="E11" s="5" t="n">
        <v>127669</v>
      </c>
      <c r="F11" s="5" t="n">
        <v>1452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 1)</t>
        </is>
      </c>
      <c r="B1" s="2" t="inlineStr">
        <is>
          <t>12 Months Ended</t>
        </is>
      </c>
    </row>
    <row r="2">
      <c r="B2" s="2" t="inlineStr">
        <is>
          <t>Mar. 31, 2020</t>
        </is>
      </c>
      <c r="C2" s="2" t="inlineStr">
        <is>
          <t>Mar. 31, 2019</t>
        </is>
      </c>
      <c r="D2" s="2" t="inlineStr">
        <is>
          <t>Mar. 31, 2018</t>
        </is>
      </c>
    </row>
    <row r="3">
      <c r="A3" s="4" t="inlineStr">
        <is>
          <t>PRC statutory rates</t>
        </is>
      </c>
      <c r="B3" s="4" t="inlineStr">
        <is>
          <t>20.00%</t>
        </is>
      </c>
      <c r="C3" s="4" t="inlineStr">
        <is>
          <t>20.00%</t>
        </is>
      </c>
    </row>
    <row r="4">
      <c r="A4" s="4" t="inlineStr">
        <is>
          <t>CHINA BIO-TECHNOLOGY HOLDINGS [Member]</t>
        </is>
      </c>
    </row>
    <row r="5">
      <c r="A5" s="4" t="inlineStr">
        <is>
          <t>PRC statutory rates</t>
        </is>
      </c>
      <c r="C5" s="4" t="inlineStr">
        <is>
          <t>20.00%</t>
        </is>
      </c>
      <c r="D5" s="4" t="inlineStr">
        <is>
          <t>2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Taxes (Details 2) - USD ($)</t>
        </is>
      </c>
      <c r="B1" s="2" t="inlineStr">
        <is>
          <t>Sep. 30, 2020</t>
        </is>
      </c>
      <c r="C1" s="2" t="inlineStr">
        <is>
          <t>Mar. 31, 2020</t>
        </is>
      </c>
      <c r="D1" s="2" t="inlineStr">
        <is>
          <t>Mar. 31, 2019</t>
        </is>
      </c>
      <c r="E1" s="2" t="inlineStr">
        <is>
          <t>Mar. 31, 2018</t>
        </is>
      </c>
    </row>
    <row r="2">
      <c r="A2" s="4" t="inlineStr">
        <is>
          <t>Income taxes payable</t>
        </is>
      </c>
      <c r="C2" s="5" t="n">
        <v>0</v>
      </c>
      <c r="D2" s="5" t="n">
        <v>15309</v>
      </c>
    </row>
    <row r="3">
      <c r="A3" s="4" t="inlineStr">
        <is>
          <t>VAT and other tax payable</t>
        </is>
      </c>
      <c r="B3" s="5" t="n">
        <v>4096</v>
      </c>
      <c r="C3" s="6" t="n">
        <v>8901</v>
      </c>
      <c r="D3" s="6" t="n">
        <v>10414</v>
      </c>
    </row>
    <row r="4">
      <c r="A4" s="4" t="inlineStr">
        <is>
          <t>Total</t>
        </is>
      </c>
      <c r="C4" s="5" t="n">
        <v>8901</v>
      </c>
      <c r="D4" s="6" t="n">
        <v>10414</v>
      </c>
    </row>
    <row r="5">
      <c r="A5" s="4" t="inlineStr">
        <is>
          <t>CHINA BIO-TECHNOLOGY HOLDINGS [Member]</t>
        </is>
      </c>
    </row>
    <row r="6">
      <c r="A6" s="4" t="inlineStr">
        <is>
          <t>Income taxes payable</t>
        </is>
      </c>
      <c r="D6" s="6" t="n">
        <v>15309</v>
      </c>
      <c r="E6" s="5" t="n">
        <v>0</v>
      </c>
    </row>
    <row r="7">
      <c r="A7" s="4" t="inlineStr">
        <is>
          <t>VAT and other tax payable</t>
        </is>
      </c>
      <c r="D7" s="6" t="n">
        <v>10414</v>
      </c>
      <c r="E7" s="6" t="n">
        <v>0</v>
      </c>
    </row>
    <row r="8">
      <c r="A8" s="4" t="inlineStr">
        <is>
          <t>Total</t>
        </is>
      </c>
      <c r="D8" s="5" t="n">
        <v>25723</v>
      </c>
      <c r="E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Taxes (Details Narrative)</t>
        </is>
      </c>
      <c r="B1" s="2" t="inlineStr">
        <is>
          <t>12 Months Ended</t>
        </is>
      </c>
    </row>
    <row r="2">
      <c r="B2" s="2" t="inlineStr">
        <is>
          <t>Mar. 31, 2020</t>
        </is>
      </c>
      <c r="C2" s="2" t="inlineStr">
        <is>
          <t>Mar. 31, 2019</t>
        </is>
      </c>
    </row>
    <row r="3">
      <c r="A3" s="4" t="inlineStr">
        <is>
          <t>Income tax rate</t>
        </is>
      </c>
      <c r="B3" s="4" t="inlineStr">
        <is>
          <t>25.00%</t>
        </is>
      </c>
    </row>
    <row r="4">
      <c r="A4" s="4" t="inlineStr">
        <is>
          <t>Value added tax rate</t>
        </is>
      </c>
      <c r="B4" s="4" t="inlineStr">
        <is>
          <t>17.00%</t>
        </is>
      </c>
    </row>
    <row r="5">
      <c r="A5" s="4" t="inlineStr">
        <is>
          <t>BF Beijing [Member]</t>
        </is>
      </c>
    </row>
    <row r="6">
      <c r="A6" s="4" t="inlineStr">
        <is>
          <t>Income tax rate</t>
        </is>
      </c>
      <c r="B6" s="4" t="inlineStr">
        <is>
          <t>20.00%</t>
        </is>
      </c>
      <c r="C6" s="4" t="inlineStr">
        <is>
          <t>20.00%</t>
        </is>
      </c>
    </row>
    <row r="7">
      <c r="A7" s="4" t="inlineStr">
        <is>
          <t>CHINA BIO-TECHNOLOGY HOLDINGS [Member]</t>
        </is>
      </c>
    </row>
    <row r="8">
      <c r="A8" s="4" t="inlineStr">
        <is>
          <t>Income tax rate</t>
        </is>
      </c>
      <c r="C8" s="4" t="inlineStr">
        <is>
          <t>25.00%</t>
        </is>
      </c>
    </row>
    <row r="9">
      <c r="A9" s="4" t="inlineStr">
        <is>
          <t>Value added tax rate</t>
        </is>
      </c>
      <c r="C9" s="4" t="inlineStr">
        <is>
          <t>17.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Capital transactions (Details Narrative) - USD ($)</t>
        </is>
      </c>
      <c r="B1" s="2" t="inlineStr">
        <is>
          <t>Apr. 05, 2016</t>
        </is>
      </c>
      <c r="C1" s="2" t="inlineStr">
        <is>
          <t>Mar. 31, 2020</t>
        </is>
      </c>
      <c r="D1" s="2" t="inlineStr">
        <is>
          <t>Sep. 30, 2020</t>
        </is>
      </c>
      <c r="E1" s="2" t="inlineStr">
        <is>
          <t>Mar. 31, 2019</t>
        </is>
      </c>
      <c r="F1" s="2" t="inlineStr">
        <is>
          <t>Dec. 31, 2018</t>
        </is>
      </c>
      <c r="G1" s="2" t="inlineStr">
        <is>
          <t>Mar. 31, 2018</t>
        </is>
      </c>
      <c r="H1" s="2" t="inlineStr">
        <is>
          <t>Dec. 31, 2017</t>
        </is>
      </c>
      <c r="I1" s="2" t="inlineStr">
        <is>
          <t>May 04, 2017</t>
        </is>
      </c>
      <c r="J1" s="2" t="inlineStr">
        <is>
          <t>May 03, 2017</t>
        </is>
      </c>
    </row>
    <row r="2">
      <c r="A2" s="4" t="inlineStr">
        <is>
          <t>Ordinary shares, par value</t>
        </is>
      </c>
      <c r="C2" s="7" t="n">
        <v>0.0001</v>
      </c>
      <c r="D2" s="8" t="n">
        <v>0.001</v>
      </c>
      <c r="E2" s="7" t="n">
        <v>0.0001</v>
      </c>
      <c r="F2" s="7" t="n">
        <v>0.0001</v>
      </c>
      <c r="H2" s="7" t="n">
        <v>0.0001</v>
      </c>
    </row>
    <row r="3">
      <c r="A3" s="4" t="inlineStr">
        <is>
          <t>Ordinary shares, shares authorized</t>
        </is>
      </c>
      <c r="C3" s="6" t="n">
        <v>500000000</v>
      </c>
      <c r="D3" s="6" t="n">
        <v>50000000</v>
      </c>
      <c r="E3" s="6" t="n">
        <v>500000000</v>
      </c>
      <c r="F3" s="6" t="n">
        <v>100000000</v>
      </c>
      <c r="H3" s="6" t="n">
        <v>100000000</v>
      </c>
    </row>
    <row r="4">
      <c r="A4" s="4" t="inlineStr">
        <is>
          <t>Ordinary shares, shares issued</t>
        </is>
      </c>
      <c r="C4" s="6" t="n">
        <v>171450000</v>
      </c>
      <c r="D4" s="6" t="n">
        <v>17145000</v>
      </c>
      <c r="E4" s="6" t="n">
        <v>161500000</v>
      </c>
      <c r="F4" s="6" t="n">
        <v>8500000</v>
      </c>
      <c r="H4" s="6" t="n">
        <v>8500000</v>
      </c>
    </row>
    <row r="5">
      <c r="A5" s="4" t="inlineStr">
        <is>
          <t>Ordinary shares, shares outstanding</t>
        </is>
      </c>
      <c r="C5" s="6" t="n">
        <v>171450000</v>
      </c>
      <c r="D5" s="6" t="n">
        <v>17145000</v>
      </c>
      <c r="E5" s="6" t="n">
        <v>161500000</v>
      </c>
      <c r="F5" s="6" t="n">
        <v>8500000</v>
      </c>
      <c r="H5" s="6" t="n">
        <v>8500000</v>
      </c>
    </row>
    <row r="6">
      <c r="A6" s="4" t="inlineStr">
        <is>
          <t>Preferred shares, shares authorized</t>
        </is>
      </c>
      <c r="F6" s="6" t="n">
        <v>20000000</v>
      </c>
      <c r="H6" s="6" t="n">
        <v>20000000</v>
      </c>
    </row>
    <row r="7">
      <c r="A7" s="4" t="inlineStr">
        <is>
          <t>Preferred shares, shares issued</t>
        </is>
      </c>
      <c r="F7" s="6" t="n">
        <v>0</v>
      </c>
      <c r="H7" s="6" t="n">
        <v>0</v>
      </c>
    </row>
    <row r="8">
      <c r="A8" s="4" t="inlineStr">
        <is>
          <t>Preferred shares, shares outstanding</t>
        </is>
      </c>
      <c r="F8" s="6" t="n">
        <v>0</v>
      </c>
      <c r="H8" s="6" t="n">
        <v>0</v>
      </c>
    </row>
    <row r="9">
      <c r="A9" s="4" t="inlineStr">
        <is>
          <t>Redemption of shares</t>
        </is>
      </c>
      <c r="J9" s="6" t="n">
        <v>19500000</v>
      </c>
    </row>
    <row r="10">
      <c r="A10" s="4" t="inlineStr">
        <is>
          <t>Private securities offering [Member]</t>
        </is>
      </c>
    </row>
    <row r="11">
      <c r="A11" s="4" t="inlineStr">
        <is>
          <t>Sale of common stock private placement</t>
        </is>
      </c>
      <c r="C11" s="6" t="n">
        <v>1450000</v>
      </c>
    </row>
    <row r="12">
      <c r="A12" s="4" t="inlineStr">
        <is>
          <t>Share Price</t>
        </is>
      </c>
      <c r="C12" s="9" t="n">
        <v>0.1</v>
      </c>
    </row>
    <row r="13">
      <c r="A13" s="4" t="inlineStr">
        <is>
          <t>Shares issued</t>
        </is>
      </c>
      <c r="C13" s="6" t="n">
        <v>1450000</v>
      </c>
    </row>
    <row r="14">
      <c r="A14" s="4" t="inlineStr">
        <is>
          <t>Zhong Yuan Investment [Member]</t>
        </is>
      </c>
    </row>
    <row r="15">
      <c r="A15" s="4" t="inlineStr">
        <is>
          <t>Percentage of holding</t>
        </is>
      </c>
      <c r="C15" s="4" t="inlineStr">
        <is>
          <t>100.00%</t>
        </is>
      </c>
    </row>
    <row r="16">
      <c r="A16" s="4" t="inlineStr">
        <is>
          <t>Number of shares exchanged</t>
        </is>
      </c>
      <c r="C16" s="6" t="n">
        <v>161500000</v>
      </c>
    </row>
    <row r="17">
      <c r="A17" s="4" t="inlineStr">
        <is>
          <t>CHINA BIO-TECHNOLOGY HOLDINGS [Member]</t>
        </is>
      </c>
    </row>
    <row r="18">
      <c r="A18" s="4" t="inlineStr">
        <is>
          <t>Ordinary shares, par value</t>
        </is>
      </c>
      <c r="E18" s="5" t="n">
        <v>1</v>
      </c>
      <c r="G18" s="5" t="n">
        <v>1</v>
      </c>
    </row>
    <row r="19">
      <c r="A19" s="4" t="inlineStr">
        <is>
          <t>Ordinary shares, shares authorized</t>
        </is>
      </c>
      <c r="E19" s="6" t="n">
        <v>1000000</v>
      </c>
      <c r="G19" s="6" t="n">
        <v>1000000</v>
      </c>
    </row>
    <row r="20">
      <c r="A20" s="4" t="inlineStr">
        <is>
          <t>Ordinary shares, shares issued</t>
        </is>
      </c>
      <c r="E20" s="6" t="n">
        <v>100</v>
      </c>
      <c r="G20" s="6" t="n">
        <v>100</v>
      </c>
    </row>
    <row r="21">
      <c r="A21" s="4" t="inlineStr">
        <is>
          <t>Ordinary shares, shares outstanding</t>
        </is>
      </c>
      <c r="E21" s="6" t="n">
        <v>100</v>
      </c>
      <c r="G21" s="6" t="n">
        <v>100</v>
      </c>
    </row>
    <row r="22">
      <c r="A22" s="4" t="inlineStr">
        <is>
          <t>New owner [Member]</t>
        </is>
      </c>
    </row>
    <row r="23">
      <c r="A23" s="4" t="inlineStr">
        <is>
          <t>Issuance of shares as a result of change in control</t>
        </is>
      </c>
      <c r="I23" s="6" t="n">
        <v>8000000</v>
      </c>
    </row>
    <row r="24">
      <c r="A24" s="4" t="inlineStr">
        <is>
          <t>Two directors and officers [Member]</t>
        </is>
      </c>
    </row>
    <row r="25">
      <c r="A25" s="4" t="inlineStr">
        <is>
          <t>Share Price</t>
        </is>
      </c>
      <c r="B25" s="7" t="n">
        <v>0.0001</v>
      </c>
    </row>
    <row r="26">
      <c r="A26" s="4" t="inlineStr">
        <is>
          <t>Shares issued</t>
        </is>
      </c>
      <c r="B26" s="6" t="n">
        <v>20000000</v>
      </c>
    </row>
    <row r="27">
      <c r="A27" s="4" t="inlineStr">
        <is>
          <t>Discount on shares</t>
        </is>
      </c>
      <c r="B27" s="5" t="n">
        <v>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elated party transaction (Details Narrative) - Dandong BF [Member]</t>
        </is>
      </c>
      <c r="B1" s="2" t="inlineStr">
        <is>
          <t>Mar. 01, 2020USD ($)</t>
        </is>
      </c>
    </row>
    <row r="2">
      <c r="A2" s="4" t="inlineStr">
        <is>
          <t>Consideration received</t>
        </is>
      </c>
      <c r="B2" s="5" t="n">
        <v>1482600</v>
      </c>
    </row>
    <row r="3">
      <c r="A3" s="4" t="inlineStr">
        <is>
          <t>Payment for aquisition</t>
        </is>
      </c>
      <c r="B3" s="6" t="n">
        <v>446192</v>
      </c>
    </row>
    <row r="4">
      <c r="A4" s="4" t="inlineStr">
        <is>
          <t>Due to related party</t>
        </is>
      </c>
      <c r="B4" s="5" t="n">
        <v>1036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23" customWidth="1" min="3" max="3"/>
    <col width="14" customWidth="1" min="4" max="4"/>
  </cols>
  <sheetData>
    <row r="1">
      <c r="A1" s="1" t="inlineStr">
        <is>
          <t>Commitments and contingencies (Details) - USD ($)</t>
        </is>
      </c>
      <c r="B1" s="2" t="inlineStr">
        <is>
          <t>Sep. 30, 2020</t>
        </is>
      </c>
      <c r="C1" s="2" t="inlineStr">
        <is>
          <t>Mar. 31, 2020</t>
        </is>
      </c>
      <c r="D1" s="2" t="inlineStr">
        <is>
          <t>Mar. 31, 2019</t>
        </is>
      </c>
    </row>
    <row r="2">
      <c r="A2" s="3" t="inlineStr">
        <is>
          <t>Commitments and Contingencies Disclosure [Abstract]</t>
        </is>
      </c>
    </row>
    <row r="3">
      <c r="A3" s="4" t="inlineStr">
        <is>
          <t>Rights of use lease assets</t>
        </is>
      </c>
      <c r="B3" s="5" t="n">
        <v>918820</v>
      </c>
      <c r="C3" s="5" t="n">
        <v>294188</v>
      </c>
      <c r="D3" s="5" t="n">
        <v>0</v>
      </c>
    </row>
    <row r="4">
      <c r="A4" s="4" t="inlineStr">
        <is>
          <t>Lease liabilities, current</t>
        </is>
      </c>
      <c r="B4" s="6" t="n">
        <v>65711</v>
      </c>
      <c r="C4" s="6" t="n">
        <v>93077</v>
      </c>
      <c r="D4" s="6" t="n">
        <v>0</v>
      </c>
    </row>
    <row r="5">
      <c r="A5" s="4" t="inlineStr">
        <is>
          <t>Lease liabilities, noncurrent</t>
        </is>
      </c>
      <c r="B5" s="5" t="n">
        <v>856270</v>
      </c>
      <c r="C5" s="6" t="n">
        <v>170966</v>
      </c>
      <c r="D5" s="5" t="n">
        <v>0</v>
      </c>
    </row>
    <row r="6">
      <c r="A6" s="4" t="inlineStr">
        <is>
          <t>Total operating lease liabilities</t>
        </is>
      </c>
      <c r="C6" s="5" t="n">
        <v>264043</v>
      </c>
    </row>
    <row r="7">
      <c r="A7" s="4" t="inlineStr">
        <is>
          <t>Weighted average remaining lease term (years)</t>
        </is>
      </c>
      <c r="C7" s="4" t="inlineStr">
        <is>
          <t>3 years 5 months 1 day</t>
        </is>
      </c>
    </row>
    <row r="8">
      <c r="A8" s="4" t="inlineStr">
        <is>
          <t>Weighted average discount rate</t>
        </is>
      </c>
      <c r="C8" s="4" t="inlineStr">
        <is>
          <t>4.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0</t>
        </is>
      </c>
      <c r="C1" s="2" t="inlineStr">
        <is>
          <t>Mar. 31, 2019</t>
        </is>
      </c>
    </row>
    <row r="2">
      <c r="A2" s="4" t="inlineStr">
        <is>
          <t>2021</t>
        </is>
      </c>
      <c r="B2" s="5" t="n">
        <v>104094</v>
      </c>
    </row>
    <row r="3">
      <c r="A3" s="4" t="inlineStr">
        <is>
          <t>2022</t>
        </is>
      </c>
      <c r="B3" s="6" t="n">
        <v>104094</v>
      </c>
    </row>
    <row r="4">
      <c r="A4" s="4" t="inlineStr">
        <is>
          <t>2023</t>
        </is>
      </c>
      <c r="B4" s="6" t="n">
        <v>58824</v>
      </c>
    </row>
    <row r="5">
      <c r="A5" s="4" t="inlineStr">
        <is>
          <t>2024</t>
        </is>
      </c>
      <c r="B5" s="6" t="n">
        <v>13555</v>
      </c>
    </row>
    <row r="6">
      <c r="A6" s="4" t="inlineStr">
        <is>
          <t>2025 and thereafter</t>
        </is>
      </c>
      <c r="B6" s="6" t="n">
        <v>3389</v>
      </c>
    </row>
    <row r="7">
      <c r="A7" s="4" t="inlineStr">
        <is>
          <t>Total undiscounted cash flows</t>
        </is>
      </c>
      <c r="B7" s="6" t="n">
        <v>283956</v>
      </c>
    </row>
    <row r="8">
      <c r="A8" s="4" t="inlineStr">
        <is>
          <t>Less: imputed interest</t>
        </is>
      </c>
      <c r="B8" s="6" t="n">
        <v>-19913</v>
      </c>
    </row>
    <row r="9">
      <c r="A9" s="4" t="inlineStr">
        <is>
          <t>Present value of lease liabilities</t>
        </is>
      </c>
      <c r="B9" s="5" t="n">
        <v>264043</v>
      </c>
    </row>
    <row r="10">
      <c r="A10" s="4" t="inlineStr">
        <is>
          <t>CHINA BIO-TECHNOLOGY HOLDINGS [Member]</t>
        </is>
      </c>
    </row>
    <row r="11">
      <c r="A11" s="4" t="inlineStr">
        <is>
          <t>2020</t>
        </is>
      </c>
      <c r="C11" s="5" t="n">
        <v>108002</v>
      </c>
    </row>
    <row r="12">
      <c r="A12" s="4" t="inlineStr">
        <is>
          <t>2021</t>
        </is>
      </c>
      <c r="C12" s="6" t="n">
        <v>0</v>
      </c>
    </row>
    <row r="13">
      <c r="A13" s="4" t="inlineStr">
        <is>
          <t>Total undiscounted cash flows</t>
        </is>
      </c>
      <c r="C13" s="5" t="n">
        <v>1080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Mar. 31, 2020USD ($)</t>
        </is>
      </c>
    </row>
    <row r="2">
      <c r="A2" s="4" t="inlineStr">
        <is>
          <t>Investment</t>
        </is>
      </c>
      <c r="B2" s="5" t="n">
        <v>1036408</v>
      </c>
    </row>
    <row r="3">
      <c r="A3" s="4" t="inlineStr">
        <is>
          <t>Dandong BF [Member]</t>
        </is>
      </c>
    </row>
    <row r="4">
      <c r="A4" s="4" t="inlineStr">
        <is>
          <t>Investment</t>
        </is>
      </c>
      <c r="B4" s="5" t="n">
        <v>10364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Mar. 31, 2020</t>
        </is>
      </c>
      <c r="C2" s="2" t="inlineStr">
        <is>
          <t>Mar. 31, 2019</t>
        </is>
      </c>
      <c r="D2" s="2" t="inlineStr">
        <is>
          <t>Mar. 31, 2018</t>
        </is>
      </c>
    </row>
    <row r="3">
      <c r="A3" s="4" t="inlineStr">
        <is>
          <t>Operating lease expenses</t>
        </is>
      </c>
      <c r="B3" s="5" t="n">
        <v>107812</v>
      </c>
      <c r="C3" s="5" t="n">
        <v>99629</v>
      </c>
    </row>
    <row r="4">
      <c r="A4" s="4" t="inlineStr">
        <is>
          <t>CHINA BIO-TECHNOLOGY HOLDINGS [Member]</t>
        </is>
      </c>
    </row>
    <row r="5">
      <c r="A5" s="4" t="inlineStr">
        <is>
          <t>Operating lease expenses</t>
        </is>
      </c>
      <c r="C5" s="5" t="n">
        <v>49164</v>
      </c>
      <c r="D5" s="5" t="n">
        <v>602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Unaudited) - USD ($)</t>
        </is>
      </c>
      <c r="B1" s="2" t="inlineStr">
        <is>
          <t>9 Months Ended</t>
        </is>
      </c>
      <c r="C1" s="2" t="inlineStr">
        <is>
          <t>12 Months Ended</t>
        </is>
      </c>
    </row>
    <row r="2">
      <c r="B2" s="2" t="inlineStr">
        <is>
          <t>Dec. 31, 2016</t>
        </is>
      </c>
      <c r="C2" s="2" t="inlineStr">
        <is>
          <t>Mar. 31, 2020</t>
        </is>
      </c>
      <c r="D2" s="2" t="inlineStr">
        <is>
          <t>Mar. 31, 2019</t>
        </is>
      </c>
      <c r="E2" s="2" t="inlineStr">
        <is>
          <t>Dec. 31, 2018</t>
        </is>
      </c>
      <c r="F2" s="2" t="inlineStr">
        <is>
          <t>Mar. 31, 2018</t>
        </is>
      </c>
      <c r="G2" s="2" t="inlineStr">
        <is>
          <t>Dec. 31, 2017</t>
        </is>
      </c>
      <c r="H2" s="2" t="inlineStr">
        <is>
          <t>Mar. 31, 2017</t>
        </is>
      </c>
    </row>
    <row r="3">
      <c r="A3" s="3" t="inlineStr">
        <is>
          <t>Cash flows from operating activities:</t>
        </is>
      </c>
    </row>
    <row r="4">
      <c r="A4" s="4" t="inlineStr">
        <is>
          <t>Net (loss)/income</t>
        </is>
      </c>
      <c r="B4" s="5" t="n">
        <v>-2062</v>
      </c>
      <c r="C4" s="5" t="n">
        <v>-87299</v>
      </c>
      <c r="D4" s="5" t="n">
        <v>280183</v>
      </c>
      <c r="E4" s="5" t="n">
        <v>-50156</v>
      </c>
      <c r="G4" s="5" t="n">
        <v>-27191</v>
      </c>
    </row>
    <row r="5">
      <c r="A5" s="3" t="inlineStr">
        <is>
          <t>Adjustments to reconcile net income to net cash provided by operating activities:</t>
        </is>
      </c>
    </row>
    <row r="6">
      <c r="A6" s="4" t="inlineStr">
        <is>
          <t>Expenses paid for by stockholder and contributed as capital</t>
        </is>
      </c>
      <c r="B6" s="6" t="n">
        <v>1312</v>
      </c>
      <c r="E6" s="6" t="n">
        <v>0</v>
      </c>
      <c r="G6" s="6" t="n">
        <v>1400</v>
      </c>
    </row>
    <row r="7">
      <c r="A7" s="4" t="inlineStr">
        <is>
          <t>Depreciation of property, plant and equipment</t>
        </is>
      </c>
      <c r="C7" s="6" t="n">
        <v>6278</v>
      </c>
      <c r="D7" s="6" t="n">
        <v>5923</v>
      </c>
    </row>
    <row r="8">
      <c r="A8" s="4" t="inlineStr">
        <is>
          <t>Amortization of right-of-use assets</t>
        </is>
      </c>
      <c r="C8" s="6" t="n">
        <v>13300</v>
      </c>
      <c r="D8" s="6" t="n">
        <v>0</v>
      </c>
    </row>
    <row r="9">
      <c r="A9" s="4" t="inlineStr">
        <is>
          <t>Income tax expenses</t>
        </is>
      </c>
      <c r="B9" s="6" t="n">
        <v>0</v>
      </c>
      <c r="C9" s="6" t="n">
        <v>0</v>
      </c>
      <c r="D9" s="6" t="n">
        <v>15912</v>
      </c>
      <c r="E9" s="6" t="n">
        <v>0</v>
      </c>
      <c r="G9" s="6" t="n">
        <v>0</v>
      </c>
    </row>
    <row r="10">
      <c r="A10" s="4" t="inlineStr">
        <is>
          <t>Loss on disposal of fixed assets</t>
        </is>
      </c>
      <c r="C10" s="6" t="n">
        <v>291</v>
      </c>
      <c r="D10" s="6" t="n">
        <v>0</v>
      </c>
    </row>
    <row r="11">
      <c r="A11" s="3" t="inlineStr">
        <is>
          <t>Changes in operating assets and liabilities:</t>
        </is>
      </c>
    </row>
    <row r="12">
      <c r="A12" s="4" t="inlineStr">
        <is>
          <t>Accrued liabilities</t>
        </is>
      </c>
      <c r="B12" s="6" t="n">
        <v>750</v>
      </c>
      <c r="E12" s="6" t="n">
        <v>7818</v>
      </c>
      <c r="G12" s="6" t="n">
        <v>13291</v>
      </c>
    </row>
    <row r="13">
      <c r="A13" s="4" t="inlineStr">
        <is>
          <t>Accounts receivable</t>
        </is>
      </c>
      <c r="C13" s="6" t="n">
        <v>14813</v>
      </c>
      <c r="D13" s="6" t="n">
        <v>140088</v>
      </c>
    </row>
    <row r="14">
      <c r="A14" s="4" t="inlineStr">
        <is>
          <t>Inventories</t>
        </is>
      </c>
      <c r="C14" s="6" t="n">
        <v>9228</v>
      </c>
      <c r="D14" s="6" t="n">
        <v>174258</v>
      </c>
    </row>
    <row r="15">
      <c r="A15" s="4" t="inlineStr">
        <is>
          <t>Prepaid expenses and other current assets</t>
        </is>
      </c>
      <c r="C15" s="6" t="n">
        <v>-6409</v>
      </c>
      <c r="D15" s="6" t="n">
        <v>161775</v>
      </c>
    </row>
    <row r="16">
      <c r="A16" s="4" t="inlineStr">
        <is>
          <t>Accrued expenses and other payables</t>
        </is>
      </c>
      <c r="C16" s="6" t="n">
        <v>-96775</v>
      </c>
      <c r="D16" s="6" t="n">
        <v>-31026</v>
      </c>
    </row>
    <row r="17">
      <c r="A17" s="4" t="inlineStr">
        <is>
          <t>Value added and other taxes payable</t>
        </is>
      </c>
      <c r="C17" s="6" t="n">
        <v>0</v>
      </c>
      <c r="D17" s="6" t="n">
        <v>10414</v>
      </c>
    </row>
    <row r="18">
      <c r="A18" s="4" t="inlineStr">
        <is>
          <t>Net cash (used in)/provided by operating activities</t>
        </is>
      </c>
      <c r="B18" s="6" t="n">
        <v>0</v>
      </c>
      <c r="C18" s="6" t="n">
        <v>-146573</v>
      </c>
      <c r="D18" s="6" t="n">
        <v>757527</v>
      </c>
      <c r="E18" s="6" t="n">
        <v>-42338</v>
      </c>
      <c r="G18" s="6" t="n">
        <v>-12500</v>
      </c>
    </row>
    <row r="19">
      <c r="A19" s="3" t="inlineStr">
        <is>
          <t>Cash flows from investing activities:</t>
        </is>
      </c>
    </row>
    <row r="20">
      <c r="A20" s="4" t="inlineStr">
        <is>
          <t>Proceeds from disposal of available-for-sale investment</t>
        </is>
      </c>
      <c r="C20" s="6" t="n">
        <v>330269</v>
      </c>
      <c r="D20" s="6" t="n">
        <v>0</v>
      </c>
    </row>
    <row r="21">
      <c r="A21" s="4" t="inlineStr">
        <is>
          <t>Payment of deposit for acquisition</t>
        </is>
      </c>
      <c r="C21" s="6" t="n">
        <v>-453776</v>
      </c>
      <c r="D21" s="6" t="n">
        <v>0</v>
      </c>
    </row>
    <row r="22">
      <c r="A22" s="4" t="inlineStr">
        <is>
          <t>Purchase of property, plant and equipment</t>
        </is>
      </c>
      <c r="C22" s="6" t="n">
        <v>-7571</v>
      </c>
      <c r="D22" s="6" t="n">
        <v>0</v>
      </c>
    </row>
    <row r="23">
      <c r="A23" s="4" t="inlineStr">
        <is>
          <t>Purchase of available-for-sale investment</t>
        </is>
      </c>
      <c r="C23" s="6" t="n">
        <v>0</v>
      </c>
      <c r="D23" s="6" t="n">
        <v>-342706</v>
      </c>
    </row>
    <row r="24">
      <c r="A24" s="4" t="inlineStr">
        <is>
          <t>Net cash used in investing activities</t>
        </is>
      </c>
      <c r="C24" s="6" t="n">
        <v>-131078</v>
      </c>
      <c r="D24" s="6" t="n">
        <v>-342706</v>
      </c>
    </row>
    <row r="25">
      <c r="A25" s="3" t="inlineStr">
        <is>
          <t>Cash flows from financing activities:</t>
        </is>
      </c>
    </row>
    <row r="26">
      <c r="A26" s="4" t="inlineStr">
        <is>
          <t>Net proceeds received from related party</t>
        </is>
      </c>
      <c r="B26" s="6" t="n">
        <v>0</v>
      </c>
      <c r="E26" s="6" t="n">
        <v>42338</v>
      </c>
      <c r="G26" s="6" t="n">
        <v>12600</v>
      </c>
    </row>
    <row r="27">
      <c r="A27" s="4" t="inlineStr">
        <is>
          <t>Proceeds from Private Placement</t>
        </is>
      </c>
      <c r="C27" s="6" t="n">
        <v>145000</v>
      </c>
      <c r="D27" s="6" t="n">
        <v>0</v>
      </c>
    </row>
    <row r="28">
      <c r="A28" s="4" t="inlineStr">
        <is>
          <t>Proceeds from short term loans</t>
        </is>
      </c>
      <c r="C28" s="6" t="n">
        <v>467849</v>
      </c>
      <c r="D28" s="6" t="n">
        <v>206070</v>
      </c>
    </row>
    <row r="29">
      <c r="A29" s="4" t="inlineStr">
        <is>
          <t>Repayment of short term loans</t>
        </is>
      </c>
      <c r="C29" s="6" t="n">
        <v>-198599</v>
      </c>
      <c r="D29" s="6" t="n">
        <v>-208926</v>
      </c>
    </row>
    <row r="30">
      <c r="A30" s="4" t="inlineStr">
        <is>
          <t>Advances to the related companies</t>
        </is>
      </c>
      <c r="C30" s="6" t="n">
        <v>114413</v>
      </c>
      <c r="D30" s="6" t="n">
        <v>74937</v>
      </c>
    </row>
    <row r="31">
      <c r="A31" s="4" t="inlineStr">
        <is>
          <t>Repayment from the related companies</t>
        </is>
      </c>
      <c r="C31" s="6" t="n">
        <v>-177904</v>
      </c>
      <c r="D31" s="6" t="n">
        <v>-489129</v>
      </c>
    </row>
    <row r="32">
      <c r="A32" s="4" t="inlineStr">
        <is>
          <t>Net cash provided by/(used in) financing activities</t>
        </is>
      </c>
      <c r="B32" s="6" t="n">
        <v>0</v>
      </c>
      <c r="C32" s="6" t="n">
        <v>350759</v>
      </c>
      <c r="D32" s="6" t="n">
        <v>-417048</v>
      </c>
      <c r="E32" s="6" t="n">
        <v>42338</v>
      </c>
      <c r="G32" s="6" t="n">
        <v>12600</v>
      </c>
    </row>
    <row r="33">
      <c r="A33" s="4" t="inlineStr">
        <is>
          <t>Effect of exchange rate changes on cash</t>
        </is>
      </c>
      <c r="C33" s="6" t="n">
        <v>-17695</v>
      </c>
      <c r="D33" s="6" t="n">
        <v>6656</v>
      </c>
    </row>
    <row r="34">
      <c r="A34" s="4" t="inlineStr">
        <is>
          <t>Net increase in cash</t>
        </is>
      </c>
      <c r="B34" s="6" t="n">
        <v>0</v>
      </c>
      <c r="C34" s="6" t="n">
        <v>55413</v>
      </c>
      <c r="D34" s="6" t="n">
        <v>4429</v>
      </c>
      <c r="E34" s="6" t="n">
        <v>0</v>
      </c>
      <c r="G34" s="6" t="n">
        <v>100</v>
      </c>
    </row>
    <row r="35">
      <c r="A35" s="4" t="inlineStr">
        <is>
          <t>Cash at beginning of year</t>
        </is>
      </c>
      <c r="B35" s="6" t="n">
        <v>0</v>
      </c>
      <c r="C35" s="6" t="n">
        <v>5377</v>
      </c>
      <c r="E35" s="6" t="n">
        <v>100</v>
      </c>
      <c r="G35" s="6" t="n">
        <v>0</v>
      </c>
    </row>
    <row r="36">
      <c r="A36" s="4" t="inlineStr">
        <is>
          <t>Cash at end of year</t>
        </is>
      </c>
      <c r="B36" s="6" t="n">
        <v>0</v>
      </c>
      <c r="C36" s="6" t="n">
        <v>60790</v>
      </c>
      <c r="D36" s="6" t="n">
        <v>5377</v>
      </c>
      <c r="E36" s="6" t="n">
        <v>100</v>
      </c>
      <c r="G36" s="6" t="n">
        <v>100</v>
      </c>
    </row>
    <row r="37">
      <c r="A37" s="3" t="inlineStr">
        <is>
          <t>Supplemental information:</t>
        </is>
      </c>
    </row>
    <row r="38">
      <c r="A38" s="4" t="inlineStr">
        <is>
          <t>Cash paid for income tax</t>
        </is>
      </c>
      <c r="B38" s="6" t="n">
        <v>0</v>
      </c>
      <c r="C38" s="6" t="n">
        <v>15309</v>
      </c>
      <c r="D38" s="6" t="n">
        <v>601</v>
      </c>
      <c r="E38" s="6" t="n">
        <v>0</v>
      </c>
      <c r="G38" s="6" t="n">
        <v>0</v>
      </c>
    </row>
    <row r="39">
      <c r="A39" s="4" t="inlineStr">
        <is>
          <t>Cash paid for interests</t>
        </is>
      </c>
      <c r="B39" s="6" t="n">
        <v>0</v>
      </c>
      <c r="C39" s="6" t="n">
        <v>10208</v>
      </c>
      <c r="D39" s="6" t="n">
        <v>11268</v>
      </c>
      <c r="E39" s="6" t="n">
        <v>0</v>
      </c>
      <c r="G39" s="6" t="n">
        <v>0</v>
      </c>
    </row>
    <row r="40">
      <c r="A40" s="3" t="inlineStr">
        <is>
          <t>Major non-cash transactions:</t>
        </is>
      </c>
    </row>
    <row r="41">
      <c r="A41" s="4" t="inlineStr">
        <is>
          <t>Right of use assets obtained in exchange for operating lease obligations</t>
        </is>
      </c>
      <c r="C41" s="6" t="n">
        <v>312489</v>
      </c>
      <c r="D41" s="6" t="n">
        <v>0</v>
      </c>
    </row>
    <row r="42">
      <c r="A42" s="4" t="inlineStr">
        <is>
          <t>Common stock issued to officers for no consideration</t>
        </is>
      </c>
      <c r="B42" s="6" t="n">
        <v>2000</v>
      </c>
      <c r="E42" s="6" t="n">
        <v>0</v>
      </c>
      <c r="G42" s="6" t="n">
        <v>800</v>
      </c>
    </row>
    <row r="43">
      <c r="A43" s="4" t="inlineStr">
        <is>
          <t>Redemption of common shares in connection with the change of control</t>
        </is>
      </c>
      <c r="B43" s="5" t="n">
        <v>0</v>
      </c>
      <c r="E43" s="5" t="n">
        <v>0</v>
      </c>
      <c r="G43" s="5" t="n">
        <v>1950</v>
      </c>
    </row>
    <row r="44">
      <c r="A44" s="4" t="inlineStr">
        <is>
          <t>CHINA BIO-TECHNOLOGY HOLDINGS [Member]</t>
        </is>
      </c>
    </row>
    <row r="45">
      <c r="A45" s="3" t="inlineStr">
        <is>
          <t>Cash flows from operating activities:</t>
        </is>
      </c>
    </row>
    <row r="46">
      <c r="A46" s="4" t="inlineStr">
        <is>
          <t>Net (loss)/income</t>
        </is>
      </c>
      <c r="D46" s="6" t="n">
        <v>280183</v>
      </c>
      <c r="F46" s="5" t="n">
        <v>-388607</v>
      </c>
      <c r="H46" s="5" t="n">
        <v>280183</v>
      </c>
    </row>
    <row r="47">
      <c r="A47" s="3" t="inlineStr">
        <is>
          <t>Adjustments to reconcile net income to net cash provided by operating activities:</t>
        </is>
      </c>
    </row>
    <row r="48">
      <c r="A48" s="4" t="inlineStr">
        <is>
          <t>Depreciation of property, plant and equipment</t>
        </is>
      </c>
      <c r="F48" s="6" t="n">
        <v>4391</v>
      </c>
      <c r="H48" s="6" t="n">
        <v>5923</v>
      </c>
    </row>
    <row r="49">
      <c r="A49" s="4" t="inlineStr">
        <is>
          <t>Income tax expenses</t>
        </is>
      </c>
      <c r="D49" s="6" t="n">
        <v>15309</v>
      </c>
      <c r="F49" s="6" t="n">
        <v>0</v>
      </c>
      <c r="H49" s="6" t="n">
        <v>15912</v>
      </c>
    </row>
    <row r="50">
      <c r="A50" s="3" t="inlineStr">
        <is>
          <t>Changes in operating assets and liabilities:</t>
        </is>
      </c>
    </row>
    <row r="51">
      <c r="A51" s="4" t="inlineStr">
        <is>
          <t>Accounts receivable</t>
        </is>
      </c>
      <c r="F51" s="6" t="n">
        <v>-28579</v>
      </c>
      <c r="H51" s="6" t="n">
        <v>140088</v>
      </c>
    </row>
    <row r="52">
      <c r="A52" s="4" t="inlineStr">
        <is>
          <t>Inventories</t>
        </is>
      </c>
      <c r="F52" s="6" t="n">
        <v>4848</v>
      </c>
      <c r="H52" s="6" t="n">
        <v>174258</v>
      </c>
    </row>
    <row r="53">
      <c r="A53" s="4" t="inlineStr">
        <is>
          <t>Due from related companies</t>
        </is>
      </c>
      <c r="F53" s="6" t="n">
        <v>-269606</v>
      </c>
      <c r="H53" s="6" t="n">
        <v>-450444</v>
      </c>
    </row>
    <row r="54">
      <c r="A54" s="4" t="inlineStr">
        <is>
          <t>Prepaid expenses and other current assets</t>
        </is>
      </c>
      <c r="F54" s="6" t="n">
        <v>180642</v>
      </c>
      <c r="H54" s="6" t="n">
        <v>161775</v>
      </c>
    </row>
    <row r="55">
      <c r="A55" s="4" t="inlineStr">
        <is>
          <t>Accrued expenses and other payables</t>
        </is>
      </c>
      <c r="F55" s="6" t="n">
        <v>41120</v>
      </c>
      <c r="H55" s="6" t="n">
        <v>-31026</v>
      </c>
    </row>
    <row r="56">
      <c r="A56" s="4" t="inlineStr">
        <is>
          <t>Due to a director</t>
        </is>
      </c>
      <c r="F56" s="6" t="n">
        <v>0</v>
      </c>
      <c r="H56" s="6" t="n">
        <v>41673</v>
      </c>
    </row>
    <row r="57">
      <c r="A57" s="4" t="inlineStr">
        <is>
          <t>Due to related companies</t>
        </is>
      </c>
      <c r="F57" s="6" t="n">
        <v>5421</v>
      </c>
      <c r="H57" s="6" t="n">
        <v>-5421</v>
      </c>
    </row>
    <row r="58">
      <c r="A58" s="4" t="inlineStr">
        <is>
          <t>Value added and other taxes payable</t>
        </is>
      </c>
      <c r="F58" s="6" t="n">
        <v>0</v>
      </c>
      <c r="H58" s="6" t="n">
        <v>10414</v>
      </c>
    </row>
    <row r="59">
      <c r="A59" s="4" t="inlineStr">
        <is>
          <t>Net cash (used in)/provided by operating activities</t>
        </is>
      </c>
      <c r="F59" s="6" t="n">
        <v>-450370</v>
      </c>
      <c r="H59" s="6" t="n">
        <v>343335</v>
      </c>
    </row>
    <row r="60">
      <c r="A60" s="3" t="inlineStr">
        <is>
          <t>Cash flows from investing activities:</t>
        </is>
      </c>
    </row>
    <row r="61">
      <c r="A61" s="4" t="inlineStr">
        <is>
          <t>Purchase of available-for-sale investment</t>
        </is>
      </c>
      <c r="F61" s="6" t="n">
        <v>0</v>
      </c>
      <c r="H61" s="6" t="n">
        <v>-342706</v>
      </c>
    </row>
    <row r="62">
      <c r="A62" s="4" t="inlineStr">
        <is>
          <t>Net cash used in investing activities</t>
        </is>
      </c>
      <c r="F62" s="6" t="n">
        <v>0</v>
      </c>
      <c r="H62" s="6" t="n">
        <v>-342706</v>
      </c>
    </row>
    <row r="63">
      <c r="A63" s="3" t="inlineStr">
        <is>
          <t>Cash flows from financing activities:</t>
        </is>
      </c>
    </row>
    <row r="64">
      <c r="A64" s="4" t="inlineStr">
        <is>
          <t>Proceeds from short term loans</t>
        </is>
      </c>
      <c r="F64" s="6" t="n">
        <v>208926</v>
      </c>
      <c r="H64" s="6" t="n">
        <v>206070</v>
      </c>
    </row>
    <row r="65">
      <c r="A65" s="4" t="inlineStr">
        <is>
          <t>Repayment of short term loans</t>
        </is>
      </c>
      <c r="F65" s="6" t="n">
        <v>0</v>
      </c>
      <c r="H65" s="6" t="n">
        <v>-208926</v>
      </c>
    </row>
    <row r="66">
      <c r="A66" s="4" t="inlineStr">
        <is>
          <t>Net cash provided by/(used in) financing activities</t>
        </is>
      </c>
      <c r="F66" s="6" t="n">
        <v>208926</v>
      </c>
      <c r="H66" s="6" t="n">
        <v>-2856</v>
      </c>
    </row>
    <row r="67">
      <c r="A67" s="4" t="inlineStr">
        <is>
          <t>Effect of exchange rate changes on cash</t>
        </is>
      </c>
      <c r="F67" s="6" t="n">
        <v>170190</v>
      </c>
      <c r="H67" s="6" t="n">
        <v>6656</v>
      </c>
    </row>
    <row r="68">
      <c r="A68" s="4" t="inlineStr">
        <is>
          <t>Net increase in cash</t>
        </is>
      </c>
      <c r="F68" s="6" t="n">
        <v>-71254</v>
      </c>
      <c r="H68" s="6" t="n">
        <v>4429</v>
      </c>
    </row>
    <row r="69">
      <c r="A69" s="4" t="inlineStr">
        <is>
          <t>Cash at beginning of year</t>
        </is>
      </c>
      <c r="C69" s="5" t="n">
        <v>5377</v>
      </c>
      <c r="D69" s="6" t="n">
        <v>948</v>
      </c>
      <c r="F69" s="6" t="n">
        <v>5377</v>
      </c>
      <c r="H69" s="6" t="n">
        <v>948</v>
      </c>
    </row>
    <row r="70">
      <c r="A70" s="4" t="inlineStr">
        <is>
          <t>Cash at end of year</t>
        </is>
      </c>
      <c r="D70" s="5" t="n">
        <v>5377</v>
      </c>
      <c r="F70" s="6" t="n">
        <v>948</v>
      </c>
      <c r="H70" s="6" t="n">
        <v>5377</v>
      </c>
    </row>
    <row r="71">
      <c r="A71" s="3" t="inlineStr">
        <is>
          <t>Supplemental information:</t>
        </is>
      </c>
    </row>
    <row r="72">
      <c r="A72" s="4" t="inlineStr">
        <is>
          <t>Cash paid for income tax</t>
        </is>
      </c>
      <c r="F72" s="5" t="n">
        <v>6815</v>
      </c>
      <c r="H72" s="5" t="n">
        <v>0</v>
      </c>
    </row>
  </sheetData>
  <mergeCells count="2">
    <mergeCell ref="A1:A2"/>
    <mergeCell ref="C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business and organization</t>
        </is>
      </c>
      <c r="B1" s="2" t="inlineStr">
        <is>
          <t>12 Months Ended</t>
        </is>
      </c>
    </row>
    <row r="2">
      <c r="B2" s="2" t="inlineStr">
        <is>
          <t>Mar. 31, 2020</t>
        </is>
      </c>
      <c r="C2" s="2" t="inlineStr">
        <is>
          <t>Mar. 31, 2019</t>
        </is>
      </c>
    </row>
    <row r="3">
      <c r="A3" s="4" t="inlineStr">
        <is>
          <t>Nature of business and organization</t>
        </is>
      </c>
      <c r="B3" s="4" t="inlineStr">
        <is>
          <t>Note 1 — Nature of business and organization Nature of operations Zhong Yuan
Bio-Technology Holdings Limited (“ZY Holdings” or the “Company”), through its subsidiaries, is engaged
in the business of developing and marketing nervonic acid-based health supplement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limited by shares. Prior to the exchange, Zhong Yuan Investment owned 100% of the
shares of China Bio-Technology Holdings Limited (“China Bio”), a company organized under the laws of the Republic of
Seychelles. Under the Share Exchange Agreement, ZY Holdings issued 161,500,000 shares to Zhong Yuan Investment in exchange of 100%
equity interest in China Bio. As a result of the Share Exchange, China Bio is now a wholly owned subsidiary of ZY Holdings. Immediately
following the closing of the Share Exchange, the Company had 170,000,000 shares of common stock outstanding, 95% of which were
owned by Zhong Yuan Investment.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1,351,500 (RMB8,500,000) from the former shareholders of BF Beijing. To fund ZY Shenzhen’s acquisition of BF Beijing,
these former shareholders agreed to provide an interest-free loan to China Bio which in turn provided an interest-free loan to
ZY Shenzhen of the same amount of $1,351,500 (RMB8,500,000). For the purpose of this transaction, in January 2018, these former
shareholders had established a majority ownership in China Bio whose shares were issued and paid up by way of capitalization of
the said interest-free loan of $1,351,500 provided by these former shareholders. China Bio has a direct 100% equity interest in
ZY Shenzhen. On February 13, 2019, ZY Shenzhen received approval from the Economic and Trade Bureau of Beijing, the PRC, on the
acquisition of BF Beijing.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Private Placement On December
13, 2019, the Company closed on the sale of 1,450,000 Ordinary Shares, at a purchase price of $0.10 per Share, pursuant to a private
securities offering.</t>
        </is>
      </c>
    </row>
    <row r="4">
      <c r="A4" s="4" t="inlineStr">
        <is>
          <t>CHINA BIO-TECHNOLOGY HOLDINGS [Member]</t>
        </is>
      </c>
    </row>
    <row r="5">
      <c r="A5" s="4" t="inlineStr">
        <is>
          <t>Nature of business and organization</t>
        </is>
      </c>
      <c r="C5" s="4" t="inlineStr">
        <is>
          <t>Note 1 — Nature of business and organization Nature of operations China Bio-Technology Holdings Limited (“China
Bio-Tech”, previously known as China Bio-Technology Limited and Hua Hong Powerloop Patents Limited respectively), is a company that
was established under the laws of the Republic of Seychelles on June 27, 2016 as a holding company. The Company, through its subsidiaries,
is a provider of health supplements to corporate and government customers engaged in global trade. Mr. Chang Yu, together with her daughter,
Ms. Chang Tingting Tina, Chief Operation Officer of the Company are the ultimate Controlling Shareholders of the Company. China Bio-Tech
together with its subsidiaries are collectively referred to as the “Company”. Reorganization In and around January 2018 the Company completed a reorganization
of its legal structure. The reorganization involved the incorporation of China Bio-Tech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1,351,500 (RMB8,500,000) from the former shareholders
of BF Beijing. To fund ZY Shenzhen’s acquisition of BF Beijing, these former shareholders agreed to provide an interest-free loan
to China Bio-Tech which in turn provided an interest-free loan to ZY Shenzhen of the same amount of $1,351,500 (RMB8,500,000). For the
purpose of this transaction, in January 2018, these former shareholders had established a majority ownership in China Bio-Tech whose shares
were issued and paid up by way of capitalization of the said interest-free loan of $1,351,500 provided by these former shareholders. China
Bio-Tech has a direct 100% equity interest in ZY Shenzhen. On February 13, 2019, ZY Shenzhen received approval from the Economic and Trade
Bureau of Beijing, the PRC, on the acquisition of BF Beijing. Since China Bio-Tech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2 Months Ended</t>
        </is>
      </c>
    </row>
    <row r="2">
      <c r="B2" s="2" t="inlineStr">
        <is>
          <t>Mar. 31, 2020</t>
        </is>
      </c>
      <c r="C2" s="2" t="inlineStr">
        <is>
          <t>Mar. 31, 2019</t>
        </is>
      </c>
      <c r="D2" s="2" t="inlineStr">
        <is>
          <t>Dec. 31, 2018</t>
        </is>
      </c>
    </row>
    <row r="3">
      <c r="A3" s="4" t="inlineStr">
        <is>
          <t>Summary of significant accounting policies</t>
        </is>
      </c>
      <c r="B3"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March
31, 2020 and 2019, cash balances were $60,790 and $5,377. The Company maintains bank accounts in the PRC. Cash balances in bank accounts
in PRC are not insured by the Federal Deposit Insurance Corporation or other programs. 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0 and 2019, the Company recognized nil impairment for the long-lived assets. 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0 and hence no
provision has been made for sales returns as of March 31, 2020 and 2019, respectively. Advertising expenditures Advertising expenditures
are expensed as incurred and such expenses were minimal for the periods presented. Advertising expenditures
have been included as part of selling and marketing expenses.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0 and 2019, the aggregate amount of cash of $60,154 and $5,3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64,349, or approximately 55% of the Company’s total sales for the year ended March 31, 2020. No other
single customer accounted for more than 10% of the Company’s total revenues during the year ended March 31, 2020. The Company’s
accounts receivable from these customers were $7,201
(d) Significant suppliers Two major vendors provided approximately 89% of total
purchases by the Company during the year ended March 31, 2020. The Company’s accounts payable due to this vendor was nil as of March
31, 2020.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c r="D3" s="4" t="inlineStr">
        <is>
          <t xml:space="preserve">NOTE 1 - NATURE OF OPERATIONS AND SUMMARY
OF SIGNIFICANT ACCOUNTING POLICIES NATURE OF OPERATIONS The
Company was originally incorporated under the name “Agate Island Acquisition Corporation” on April 4, 2016 under the laws
of the State of Delaware to engage in any lawful corporate undertaking, including, but not limited to, selected mergers and acquisitions.
The current business purpose of the Company is to seek the acquisition of, or merger with, an existing company. On
March 13, 2017, the Company changed its name to China Biotech Holdings Limited. The Company changed its name in anticipation of entering
into a transaction with a company in China engaged in the Biopharma or Biotech industry. To date, the Company has not entered into an
agreement with a China based company. On
May 3, 2017,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CHANG Ting Ting was then named sole director and President, Secretary and Chief
Financial Officer of the Company. On May 4, 2017, the Company issued 8,000,000 shares of its Common Stock to CHANG Ting Ting for no consideration
as a result of the change in control. On
October 27, 2017, the Company acquired 100% of the equity of Zhong Yuan Bio-Technology Holdings Limited, a company registered in the Cayman
Islands. Zhong Yuan Bio-Technology Holdings Limited had not commenced any business as of the date of these financial statements. On
November 15, 2017, our Board of Directors unanimously adopted resolutions approving the redomicile of the Company from Delaware to the
Cayman Islands. The Company changed its domicile, effective August 21, 2018, by merging into its wholly-owned Cayman Islands subsidiary,
Zhong Yuan Bio-Technology Holdings Limited (the "Redomicile Merger"). As a result of the Redomicile Merger, the Company's name
was changed to Zhong Yuan Bio-Technology Holdings Limited, each outstanding share of Common Stock was exchanged for one ordinary share
and we became governed by our Amended and Restated Memorandum and Articles of Association and by the Companies Law (2018 Revision) of
the Cayman Islands rather than by our previous Articles and Bylaws and the Delaware Corporate Code. BASIS OF
PRESENTATION The
accompanying consolidated financial statements of the Company are prepared in accordance with U.S. generally accepted principle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PRINCIPLES OF CONSOLIDATION The consolidated financial
statements include the financial statements of the Company and its wholly-owned subsidiary during the period from October 27, 2017 to
August 21, 2018 prior to the Redomicile Merger. All significant inter-company transactions and balanc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18, and 2017,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row r="4">
      <c r="A4" s="4" t="inlineStr">
        <is>
          <t>CHINA BIO-TECHNOLOGY HOLDINGS [Member]</t>
        </is>
      </c>
    </row>
    <row r="5">
      <c r="A5" s="4" t="inlineStr">
        <is>
          <t>Summary of significant accounting policies</t>
        </is>
      </c>
      <c r="C5"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19 2018
Balance sheet items, except for equity accounts
RMB1=$0.1490 HK$1=$0.1274
RMB1=$0.1590 HK$1=$0.1274
Items in statements of income and cash flows
RMB1=$0.1490 HK$1=$0.1281
RMB1=$0.1510 HK$1=$0.1281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March 31, 2019 and 2018, cash balances were
$5,377 and $948. The Company maintains bank accounts in the PRC. Cash balances in bank accounts in PRC are not insured by the Federal
Deposit Insurance Corporation or other programs. 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19 and 2018,
the Company recognized nil impairment for the long-lived assets. Revenue recognition Revenue is recognized when the following four criteria
are met: (i) persuasive evidence of an arrangement exists, (ii) product delivery has occurred or the services have been rendered,
(iii) the fees are fixed or determinable, and (iv) collecti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19 and hence no provision has been made for
sales returns as of March 31, 2019 and 2018, respectively. Advertising expenditures Advertising expenditures are expensed as incurred and
such expenses were minimal for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19 and 2018, the aggregate amount
of cash of $5,377and $948,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wo major customer was $383,248,
or approximately 31% of the Company’s total sales for the year ended March 31, 2019. No other single customer accounted for more
than 10% of the Company’s total revenues during the year ended March 31, 2019. The Company’s accounts receivable from these
customers were 151,821 as of December 31, 2019.
(d) Significant suppliers Five major vendors provided approximately 94% of total
purchases by the Company during the year ended March 31, 2019. The Company’s accounts payable due to this vendor was nil as of March
31, 2019. Recently issued accounting pronouncements In May 2014, , April 2016, May 2016 and December 2016,
the FASB issued ASU 2014-09 (ASC Topic 606),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The Company intends to make this election. The amendments
in these updates are effective for the Company for fiscal years beginning after December 15, 2019, including interim periods within those
years, with early adoption permitted. The Company has performed an assessment of the impact of the adoption of the amendments in these
updates on the Company’s consolidated financial position and results of operations for the Company’s leases, which primarily
consist of operating leases for office space and equipment. Based on that assessment, the Company has established that the adoption of
Topic 842 will result in the recognition of a significant increase to the balance sheet for right-of-use assets and lease liabilities
based on the present value of future minimum lease payments. Also, the impacts from the adoption of Topic 842 to the Company’s accumulated
deficit and to consolidated results of operations are not expected to be material.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does not expect that the adoption of this guidance will have a material impact on its audited consolidated
financial statements. In August 2018, the FASB issued ASU No. 2018-13, Fair
Value Measurement (Topic 820): Disclosure Framework -Changes to the Disclosure Requirements for Fair Value Measurement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21:21:33Z</dcterms:created>
  <dcterms:modified xmlns:dcterms="http://purl.org/dc/terms/" xmlns:xsi="http://www.w3.org/2001/XMLSchema-instance" xsi:type="dcterms:W3CDTF">2021-06-01T21:21:33Z</dcterms:modified>
</cp:coreProperties>
</file>